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TATEMENT PRESENTATION AND BASI"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CENTLY ADOPTED AND NEW ACCOUN" sheetId="11" state="visible" r:id="rId11"/>
    <sheet xmlns:r="http://schemas.openxmlformats.org/officeDocument/2006/relationships" name="REVENUES" sheetId="12" state="visible" r:id="rId12"/>
    <sheet xmlns:r="http://schemas.openxmlformats.org/officeDocument/2006/relationships" name="STUDENT RECEIVABLES, NET" sheetId="13" state="visible" r:id="rId13"/>
    <sheet xmlns:r="http://schemas.openxmlformats.org/officeDocument/2006/relationships" name="IMPAIRMENT OF LONG-LIVED ASSETS" sheetId="14" state="visible" r:id="rId14"/>
    <sheet xmlns:r="http://schemas.openxmlformats.org/officeDocument/2006/relationships" name="DISCONTINUED OPERATIONS" sheetId="15" state="visible" r:id="rId15"/>
    <sheet xmlns:r="http://schemas.openxmlformats.org/officeDocument/2006/relationships" name="LETTER OF CREDIT AND LONG-TERM " sheetId="16" state="visible" r:id="rId16"/>
    <sheet xmlns:r="http://schemas.openxmlformats.org/officeDocument/2006/relationships" name="LEASES" sheetId="17" state="visible" r:id="rId17"/>
    <sheet xmlns:r="http://schemas.openxmlformats.org/officeDocument/2006/relationships" name="STOCKHOLDERS' EQUITY" sheetId="18" state="visible" r:id="rId18"/>
    <sheet xmlns:r="http://schemas.openxmlformats.org/officeDocument/2006/relationships" name="EMPLOYEE COMPENSATION PLANS" sheetId="19" state="visible" r:id="rId19"/>
    <sheet xmlns:r="http://schemas.openxmlformats.org/officeDocument/2006/relationships" name="SELF-INSURED HEALTH INSURANCE" sheetId="20" state="visible" r:id="rId20"/>
    <sheet xmlns:r="http://schemas.openxmlformats.org/officeDocument/2006/relationships" name="INCOME TAXES" sheetId="21" state="visible" r:id="rId21"/>
    <sheet xmlns:r="http://schemas.openxmlformats.org/officeDocument/2006/relationships" name="EARNINGS (LOSSES) PER SHARE" sheetId="22" state="visible" r:id="rId22"/>
    <sheet xmlns:r="http://schemas.openxmlformats.org/officeDocument/2006/relationships" name="REGULATORY MATTERS" sheetId="23" state="visible" r:id="rId23"/>
    <sheet xmlns:r="http://schemas.openxmlformats.org/officeDocument/2006/relationships" name="COMMITMENTS AND CONTINGENCIES" sheetId="24" state="visible" r:id="rId24"/>
    <sheet xmlns:r="http://schemas.openxmlformats.org/officeDocument/2006/relationships" name="BUSINESS ACQUISITION AND INTANG" sheetId="25" state="visible" r:id="rId25"/>
    <sheet xmlns:r="http://schemas.openxmlformats.org/officeDocument/2006/relationships" name="FAIR VALUE MEASUREMENTS" sheetId="26" state="visible" r:id="rId26"/>
    <sheet xmlns:r="http://schemas.openxmlformats.org/officeDocument/2006/relationships" name="SEGMENT REPORTING" sheetId="27" state="visible" r:id="rId27"/>
    <sheet xmlns:r="http://schemas.openxmlformats.org/officeDocument/2006/relationships" name="SUMMARIZED QUARTERLY FINANCIAL " sheetId="28" state="visible" r:id="rId28"/>
    <sheet xmlns:r="http://schemas.openxmlformats.org/officeDocument/2006/relationships" name="SUBSEQUENT EVENT"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S (Tables)" sheetId="32" state="visible" r:id="rId32"/>
    <sheet xmlns:r="http://schemas.openxmlformats.org/officeDocument/2006/relationships" name="STUDENT RECEIVABLES, NET (Table" sheetId="33" state="visible" r:id="rId33"/>
    <sheet xmlns:r="http://schemas.openxmlformats.org/officeDocument/2006/relationships" name="DISCONTINUED OPERATIONS (Tables" sheetId="34" state="visible" r:id="rId34"/>
    <sheet xmlns:r="http://schemas.openxmlformats.org/officeDocument/2006/relationships" name="LETTER OF CREDIT AND LONG-TER_2" sheetId="35" state="visible" r:id="rId35"/>
    <sheet xmlns:r="http://schemas.openxmlformats.org/officeDocument/2006/relationships" name="LEASES (Tables)" sheetId="36" state="visible" r:id="rId36"/>
    <sheet xmlns:r="http://schemas.openxmlformats.org/officeDocument/2006/relationships" name="STOCKHOLDERS' EQUITY (Tables)"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REGULATORY MATTERS (Tables)" sheetId="40" state="visible" r:id="rId40"/>
    <sheet xmlns:r="http://schemas.openxmlformats.org/officeDocument/2006/relationships" name="BUSINESS ACQUISITION AND INTA_2" sheetId="41" state="visible" r:id="rId41"/>
    <sheet xmlns:r="http://schemas.openxmlformats.org/officeDocument/2006/relationships" name="FAIR VALUE MEASUREMENTS (Tables" sheetId="42" state="visible" r:id="rId42"/>
    <sheet xmlns:r="http://schemas.openxmlformats.org/officeDocument/2006/relationships" name="SEGMENT REPORTING (Tables)" sheetId="43" state="visible" r:id="rId43"/>
    <sheet xmlns:r="http://schemas.openxmlformats.org/officeDocument/2006/relationships" name="SUMMARIZED QUARTERLY FINANCIA_2" sheetId="44" state="visible" r:id="rId44"/>
    <sheet xmlns:r="http://schemas.openxmlformats.org/officeDocument/2006/relationships" name="STATEMENT PRESENTATION AND BA_2" sheetId="45" state="visible" r:id="rId45"/>
    <sheet xmlns:r="http://schemas.openxmlformats.org/officeDocument/2006/relationships" name="NATURE OF OPERATIONS (Details N"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RECENTLY ADOPTED AND NEW ACCO_2" sheetId="51" state="visible" r:id="rId51"/>
    <sheet xmlns:r="http://schemas.openxmlformats.org/officeDocument/2006/relationships" name="REVENUES (Details)" sheetId="52" state="visible" r:id="rId52"/>
    <sheet xmlns:r="http://schemas.openxmlformats.org/officeDocument/2006/relationships" name="REVENUES (Details 1)" sheetId="53" state="visible" r:id="rId53"/>
    <sheet xmlns:r="http://schemas.openxmlformats.org/officeDocument/2006/relationships" name="REVENUES (Details Narrative)" sheetId="54" state="visible" r:id="rId54"/>
    <sheet xmlns:r="http://schemas.openxmlformats.org/officeDocument/2006/relationships" name="STUDENT RECEIVABLES, NET (Detai" sheetId="55" state="visible" r:id="rId55"/>
    <sheet xmlns:r="http://schemas.openxmlformats.org/officeDocument/2006/relationships" name="DISCONTINUED OPERATIONS (Detail" sheetId="56" state="visible" r:id="rId56"/>
    <sheet xmlns:r="http://schemas.openxmlformats.org/officeDocument/2006/relationships" name="LETTER OF CREDIT AND LONG-TER_3" sheetId="57" state="visible" r:id="rId57"/>
    <sheet xmlns:r="http://schemas.openxmlformats.org/officeDocument/2006/relationships" name="LEASES (Details)" sheetId="58" state="visible" r:id="rId58"/>
    <sheet xmlns:r="http://schemas.openxmlformats.org/officeDocument/2006/relationships" name="LEASES (Details 1)" sheetId="59" state="visible" r:id="rId59"/>
    <sheet xmlns:r="http://schemas.openxmlformats.org/officeDocument/2006/relationships" name="LEASES (Details Narrative)" sheetId="60" state="visible" r:id="rId60"/>
    <sheet xmlns:r="http://schemas.openxmlformats.org/officeDocument/2006/relationships" name="STOCKHOLDERS' EQUITY (Details)" sheetId="61" state="visible" r:id="rId61"/>
    <sheet xmlns:r="http://schemas.openxmlformats.org/officeDocument/2006/relationships" name="STOCKHOLDERS' EQUITY (Details 1" sheetId="62" state="visible" r:id="rId62"/>
    <sheet xmlns:r="http://schemas.openxmlformats.org/officeDocument/2006/relationships" name="STOCKHOLDERS' EQUITY (Details 2" sheetId="63" state="visible" r:id="rId63"/>
    <sheet xmlns:r="http://schemas.openxmlformats.org/officeDocument/2006/relationships" name="STOCKHOLDERS' EQUITY (Details 3" sheetId="64" state="visible" r:id="rId64"/>
    <sheet xmlns:r="http://schemas.openxmlformats.org/officeDocument/2006/relationships" name="STOCKHOLDERS' EQUITY (Details N" sheetId="65" state="visible" r:id="rId65"/>
    <sheet xmlns:r="http://schemas.openxmlformats.org/officeDocument/2006/relationships" name="EMPLOYEE COMPENSATION PLANS (De" sheetId="66" state="visible" r:id="rId66"/>
    <sheet xmlns:r="http://schemas.openxmlformats.org/officeDocument/2006/relationships" name="SELF-INSURED HEALTH INSURANCE ("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2)" sheetId="70" state="visible" r:id="rId70"/>
    <sheet xmlns:r="http://schemas.openxmlformats.org/officeDocument/2006/relationships" name="INCOME TAXES (Details Narrative" sheetId="71" state="visible" r:id="rId71"/>
    <sheet xmlns:r="http://schemas.openxmlformats.org/officeDocument/2006/relationships" name="EARNINGS PER SHARE (Details)" sheetId="72" state="visible" r:id="rId72"/>
    <sheet xmlns:r="http://schemas.openxmlformats.org/officeDocument/2006/relationships" name="EARNINGS PER SHARE (Details Nar" sheetId="73" state="visible" r:id="rId73"/>
    <sheet xmlns:r="http://schemas.openxmlformats.org/officeDocument/2006/relationships" name="REGULATORY MATTERS (Details)" sheetId="74" state="visible" r:id="rId74"/>
    <sheet xmlns:r="http://schemas.openxmlformats.org/officeDocument/2006/relationships" name="REGULATORY MATTERS (Details Nar" sheetId="75" state="visible" r:id="rId75"/>
    <sheet xmlns:r="http://schemas.openxmlformats.org/officeDocument/2006/relationships" name="BUSINESS ACQUISITION AND INTA_3" sheetId="76" state="visible" r:id="rId76"/>
    <sheet xmlns:r="http://schemas.openxmlformats.org/officeDocument/2006/relationships" name="BUSINESS ACQUISITION AND INTA_4" sheetId="77" state="visible" r:id="rId77"/>
    <sheet xmlns:r="http://schemas.openxmlformats.org/officeDocument/2006/relationships" name="BUSINESS ACQUISITION AND INTA_5" sheetId="78" state="visible" r:id="rId78"/>
    <sheet xmlns:r="http://schemas.openxmlformats.org/officeDocument/2006/relationships" name="FAIR VALUE MEASUREMENTS (Detail" sheetId="79" state="visible" r:id="rId79"/>
    <sheet xmlns:r="http://schemas.openxmlformats.org/officeDocument/2006/relationships" name="SEGMENT REPORTING (Details)" sheetId="80" state="visible" r:id="rId80"/>
    <sheet xmlns:r="http://schemas.openxmlformats.org/officeDocument/2006/relationships" name="SUMMARIZED QUARTERLY FINANCIA_3" sheetId="81" state="visible" r:id="rId81"/>
  </sheets>
  <definedNames/>
  <calcPr calcId="124519" fullCalcOnLoad="1"/>
</workbook>
</file>

<file path=xl/sharedStrings.xml><?xml version="1.0" encoding="utf-8"?>
<sst xmlns="http://schemas.openxmlformats.org/spreadsheetml/2006/main" uniqueCount="705">
  <si>
    <t>Document and Entity Information - USD ($) $ in Thousands</t>
  </si>
  <si>
    <t>12 Months Ended</t>
  </si>
  <si>
    <t>May 31, 2019</t>
  </si>
  <si>
    <t>Aug. 26, 2019</t>
  </si>
  <si>
    <t>Nov. 30, 2018</t>
  </si>
  <si>
    <t>Document And Entity Information [Abstract]</t>
  </si>
  <si>
    <t>Document Type</t>
  </si>
  <si>
    <t>10-K</t>
  </si>
  <si>
    <t>Amendment Flag</t>
  </si>
  <si>
    <t>false</t>
  </si>
  <si>
    <t>Document Period End Date</t>
  </si>
  <si>
    <t>May 31,
		2019</t>
  </si>
  <si>
    <t>Document Fiscal Year Focus</t>
  </si>
  <si>
    <t>2019</t>
  </si>
  <si>
    <t>Document Fiscal Period Focus</t>
  </si>
  <si>
    <t>FY</t>
  </si>
  <si>
    <t>Entity Registrant Name</t>
  </si>
  <si>
    <t>National American University Holdings, Inc.</t>
  </si>
  <si>
    <t>Entity Central Index Key</t>
  </si>
  <si>
    <t>0001399855</t>
  </si>
  <si>
    <t>Current Fiscal Year End Date</t>
  </si>
  <si>
    <t>--05-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Entity Public Float</t>
  </si>
  <si>
    <t>CONSOLIDATED BALANCE SHEETS - USD ($) $ in Thousands</t>
  </si>
  <si>
    <t>May 31, 2018</t>
  </si>
  <si>
    <t>CURRENT ASSETS:</t>
  </si>
  <si>
    <t>Cash and cash equivalents</t>
  </si>
  <si>
    <t>Student receivables - net of allowance of $251 and $301 at May 31, 2019 and May 31, 2018, respectively</t>
  </si>
  <si>
    <t>Other receivables</t>
  </si>
  <si>
    <t>Income taxes receivable</t>
  </si>
  <si>
    <t>Prepaid and other current assets</t>
  </si>
  <si>
    <t>Current assets of discontinued operations</t>
  </si>
  <si>
    <t>Total current assets</t>
  </si>
  <si>
    <t>Total property and equipment - net</t>
  </si>
  <si>
    <t>Total property and equipment - net of discontinued operations</t>
  </si>
  <si>
    <t>OTHER ASSETS:</t>
  </si>
  <si>
    <t>Restricted certificates of deposit</t>
  </si>
  <si>
    <t>Condominium inventory</t>
  </si>
  <si>
    <t>Land held for future development</t>
  </si>
  <si>
    <t>Course development - net of accumulated amortization of $2,338 and $2,227 at May 31, 2019 and May 31, 2018, respectively</t>
  </si>
  <si>
    <t>Goodwill</t>
  </si>
  <si>
    <t>Other intangibles - net of accumulated amortization of $64 and $22 at May 31, 2019 and May 31, 2018, respectively</t>
  </si>
  <si>
    <t>Other</t>
  </si>
  <si>
    <t>Other assets of discontinued operations</t>
  </si>
  <si>
    <t>Total other assets</t>
  </si>
  <si>
    <t>TOTAL</t>
  </si>
  <si>
    <t>CURRENT LIABILITIES:</t>
  </si>
  <si>
    <t>Current portion of capital lease payable</t>
  </si>
  <si>
    <t>Current portion of long-term debt</t>
  </si>
  <si>
    <t>Accounts payable</t>
  </si>
  <si>
    <t>Income taxes payable</t>
  </si>
  <si>
    <t>Deferred income</t>
  </si>
  <si>
    <t>Accrued and other liabilities</t>
  </si>
  <si>
    <t>Current liabilities of discontinued operations</t>
  </si>
  <si>
    <t>Total current liabilities</t>
  </si>
  <si>
    <t>OTHER LONG-TERM LIABILITIES</t>
  </si>
  <si>
    <t>CAPITAL LEASE PAYABLE, NET OF CURRENT PORTION</t>
  </si>
  <si>
    <t>LONG-TERM DEBT, NET OF CURRENT PORTION</t>
  </si>
  <si>
    <t>LONG-TERM LIABILITIES OF DISCONTINUED OPERATIONS</t>
  </si>
  <si>
    <t>COMMITMENTS AND CONTINGENCIES (Note 17)</t>
  </si>
  <si>
    <t xml:space="preserve"> </t>
  </si>
  <si>
    <t>STOCKHOLDERS' EQUITY:</t>
  </si>
  <si>
    <t>Common stock, $0.0001 par value (50,000,000 authorized; 29,053,894 issued and 24,650,083 outstanding as of May 31, 2019; 28,685,195 issued and 24,344,122 outstanding as of May 31, 2018)</t>
  </si>
  <si>
    <t>Additional paid-in capital</t>
  </si>
  <si>
    <t>Accumulated deficit</t>
  </si>
  <si>
    <t>Treasury stock, at cost (4,432,160 shares at May 31, 2019, and 4,341,073 shares at May 31, 2018)</t>
  </si>
  <si>
    <t>Total National American University Holdings, Inc. stockholders' equity</t>
  </si>
  <si>
    <t>Non-controlling interest</t>
  </si>
  <si>
    <t>Total stockholders' equity</t>
  </si>
  <si>
    <t>CONSOLIDATED BALANCE SHEETS (Parenthetical) - USD ($) $ in Thousands</t>
  </si>
  <si>
    <t>Statement of Financial Position [Abstract]</t>
  </si>
  <si>
    <t>Allowance for student receivables</t>
  </si>
  <si>
    <t>Accumulated amortization of course development</t>
  </si>
  <si>
    <t>Accumulated amortization of other intangibles</t>
  </si>
  <si>
    <t>Common stock, par value</t>
  </si>
  <si>
    <t>Common stock, shares authorized</t>
  </si>
  <si>
    <t>Common stock, shares issued</t>
  </si>
  <si>
    <t>Common stock, shares outstanding</t>
  </si>
  <si>
    <t>Treasury stock, shares</t>
  </si>
  <si>
    <t>CONSOLIDATED STATEMENTS OF INCOME AND COMPREHENSIVE INCOME - USD ($) $ in Thousands</t>
  </si>
  <si>
    <t>REVENUE:</t>
  </si>
  <si>
    <t>Academic revenue</t>
  </si>
  <si>
    <t>Auxiliary revenue</t>
  </si>
  <si>
    <t>Rental income - apartments</t>
  </si>
  <si>
    <t>Condominium sales</t>
  </si>
  <si>
    <t>Other real estate income</t>
  </si>
  <si>
    <t>Total revenue</t>
  </si>
  <si>
    <t>OPERATING EXPENSES:</t>
  </si>
  <si>
    <t>Cost of educational services</t>
  </si>
  <si>
    <t>Selling, general and administrative</t>
  </si>
  <si>
    <t>Auxiliary expense</t>
  </si>
  <si>
    <t>Cost of condominium sales</t>
  </si>
  <si>
    <t>Loss on course development impairment</t>
  </si>
  <si>
    <t>Loss on impairment and disposition of property and equipment</t>
  </si>
  <si>
    <t>Total operating expenses</t>
  </si>
  <si>
    <t>OPERATING LOSS</t>
  </si>
  <si>
    <t>OTHER INCOME (EXPENSE):</t>
  </si>
  <si>
    <t>Interest income</t>
  </si>
  <si>
    <t>Interest expense</t>
  </si>
  <si>
    <t>Other expense - net</t>
  </si>
  <si>
    <t>Total other expense</t>
  </si>
  <si>
    <t>Loss from Continuing Operations before Income Taxes</t>
  </si>
  <si>
    <t>INCOME TAX (EXPENSE) BENEFIT</t>
  </si>
  <si>
    <t>NET LOSS</t>
  </si>
  <si>
    <t>LOSS FROM DISCONTINUED OPERATIONS BEFORE INCOME TAX</t>
  </si>
  <si>
    <t>Income Tax (Expense) Benefit from Discontinued Operations</t>
  </si>
  <si>
    <t>NET LOSS FROM DISCONTINUED OPERATIONS</t>
  </si>
  <si>
    <t>Net Income Attributable to Non-Controlling Interest</t>
  </si>
  <si>
    <t>NET LOSS ATTRIBUTABLE TO NATIONAL AMERICAN UNIVERSITY HOLDINGS, INC. AND SUBSIDIARIES</t>
  </si>
  <si>
    <t>OTHER COMPREHENSIVE INCOME (LOSS), NET OF TAX</t>
  </si>
  <si>
    <t>Unrealized gains (losses) on investments, net of tax benefit (expense) Income tax benefit related to items of other comprehensive loss</t>
  </si>
  <si>
    <t>COMPREHENSIVE INCOME ATTRIBUTABLE TO NATIONAL AMERICAN UNIVERSITY HOLDINGS, INC.</t>
  </si>
  <si>
    <t>Basic net loss attributable to National American University Holdings, Inc.</t>
  </si>
  <si>
    <t>Continuing Operations</t>
  </si>
  <si>
    <t>Discontinued Operations</t>
  </si>
  <si>
    <t>Net income per share - basic</t>
  </si>
  <si>
    <t>Diluted net loss attributable to National American University Holdings, Inc.</t>
  </si>
  <si>
    <t>Net income per share - diluted</t>
  </si>
  <si>
    <t>Basic weighted average shares outstanding</t>
  </si>
  <si>
    <t>Diluted weighted average shares outstanding</t>
  </si>
  <si>
    <t>CONSOLIDATED STATEMENTS OF STOCKHOLDERS' EQUITY - USD ($) $ in Thousands</t>
  </si>
  <si>
    <t>Common stock</t>
  </si>
  <si>
    <t>Retained earnings</t>
  </si>
  <si>
    <t>Treasury Stock</t>
  </si>
  <si>
    <t>Accumulated other comprehensive loss</t>
  </si>
  <si>
    <t>Total</t>
  </si>
  <si>
    <t>Balance at May. 31, 2017</t>
  </si>
  <si>
    <t>Purchase of shares common stock for the treasury</t>
  </si>
  <si>
    <t>Share based compensation expense</t>
  </si>
  <si>
    <t>Dividends declared</t>
  </si>
  <si>
    <t>Net (loss) income</t>
  </si>
  <si>
    <t>Other comprehensive income (loss), net of tax</t>
  </si>
  <si>
    <t>Balance at May. 31, 2018</t>
  </si>
  <si>
    <t>Impact of adoption of new accounting standard</t>
  </si>
  <si>
    <t>Balance at May. 31, 2019</t>
  </si>
  <si>
    <t>CONSOLIDATED STATEMENTS OF STOCKHOLDERS' EQUITY (Parenthetical) - $ / shares</t>
  </si>
  <si>
    <t>Statement of Stockholders' Equity [Abstract]</t>
  </si>
  <si>
    <t>Number of common shares for treasury</t>
  </si>
  <si>
    <t>$ .045</t>
  </si>
  <si>
    <t>CONSOLIDATED STATEMENTS OF CASH FLOWS - USD ($) $ in Thousands</t>
  </si>
  <si>
    <t>CASH FLOWS FROM OPERATING ACTIVITIES:</t>
  </si>
  <si>
    <t>Net loss from Continuing Operations</t>
  </si>
  <si>
    <t>Net loss from Discontinued Operations</t>
  </si>
  <si>
    <t>Adjustments to reconcile net (loss) income to net cash flows provided by operating activities:</t>
  </si>
  <si>
    <t>Depreciation and amortization</t>
  </si>
  <si>
    <t>Loss on impairment and disposition of property</t>
  </si>
  <si>
    <t>Realized loss on sale of available-for-sale investments</t>
  </si>
  <si>
    <t>Provision for uncollectable tuition</t>
  </si>
  <si>
    <t>Noncash compensation expense</t>
  </si>
  <si>
    <t>Deferred income taxes</t>
  </si>
  <si>
    <t>Changes in assets and liabilities:</t>
  </si>
  <si>
    <t>Student and other receivables</t>
  </si>
  <si>
    <t>Other assets</t>
  </si>
  <si>
    <t>Income tax receivable/payable</t>
  </si>
  <si>
    <t>Other long-term liabilities</t>
  </si>
  <si>
    <t>Discontinued Adjustments used in operating activities</t>
  </si>
  <si>
    <t>Net cash flows used in operating activities</t>
  </si>
  <si>
    <t>CASH FLOWS FROM INVESTING ACTIVITIES:</t>
  </si>
  <si>
    <t>Purchases of available for sale investments</t>
  </si>
  <si>
    <t>Proceeds from sale of available for sale investments</t>
  </si>
  <si>
    <t>Net cash paid for acquisition</t>
  </si>
  <si>
    <t>Purchases of restricted certificates of deposit</t>
  </si>
  <si>
    <t>Proceeds from the release of restricted certificates of deposit</t>
  </si>
  <si>
    <t>Purchases of property and equipment</t>
  </si>
  <si>
    <t>Proceeds from sale of property and equipment</t>
  </si>
  <si>
    <t>Discontinued Adjustments used in investing activities</t>
  </si>
  <si>
    <t>Net cash flows used in investing activities</t>
  </si>
  <si>
    <t>CASH FLOWS FROM FINANCING ACTIVITIES:</t>
  </si>
  <si>
    <t>Repayments of capital lease payable</t>
  </si>
  <si>
    <t>Borrowings of long-term debt</t>
  </si>
  <si>
    <t>Purchase of treasury stock</t>
  </si>
  <si>
    <t>Dividends paid</t>
  </si>
  <si>
    <t>Net cash flows provided by financing activities</t>
  </si>
  <si>
    <t>NET DECREASE IN CASH AND CASH EQUIVALENTS</t>
  </si>
  <si>
    <t>CASH AND CASH EQUIVALENTS - Beginning of year</t>
  </si>
  <si>
    <t>CASH AND CASH EQUIVALENTS - End of year</t>
  </si>
  <si>
    <t>BALANCE SHEET RECONCILIATION</t>
  </si>
  <si>
    <t>RESTRICTED CASH</t>
  </si>
  <si>
    <t>TOTAL CASH, CASH EQUIVALENTS, AND RESTRICTED CASH</t>
  </si>
  <si>
    <t>SUPPLEMENTAL DISCLOSURE OF CASH FLOW AND NON-CASH INFORMATION:</t>
  </si>
  <si>
    <t>Cash paid for income taxes</t>
  </si>
  <si>
    <t>Cash paid for interest</t>
  </si>
  <si>
    <t>STATEMENT PRESENTATION AND BASIS OF CONSOLIDATION</t>
  </si>
  <si>
    <t>Organization, Consolidation and Presentation of Financial Statements [Abstract]</t>
  </si>
  <si>
    <t xml:space="preserve">The accompanying financial statements
are presented on a consolidated basis and include the accounts of National American University Holdings, Inc., its subsidiary,
Dlorah, Inc. (“Dlorah”) and its divisions, National American University (“NAU” or the “University”),
Fairway Hills, the Fairway Hills Park and Recreational Association, the Park West Owners’ Association, the Vista Park Owners’
Association (“Fairway Hills”), and the Company’s interest in Fairway Hills Section III Partnership (the “Partnership”),
collectively the “Company.” The Partnership is 50% owned by Dlorah and 50% owned by individual family members, most
of whom are either direct or indirect stockholders of the Company. The Partnership is deemed to be a
variable interest entity (“VIE”) under Financial Accounting Standards Board (“FASB”) Accounting Standards
Codification (“ASC”) Topic 810-10 , Consolidation The Company has determined that the
Partnership qualifies as a VIE and that the Company is the primary beneficiary of the Partnership. Accordingly, the Company consolidated
assets, liabilities, and net income of the Partnership within its consolidated balance sheets and statements of operations and
comprehensive loss and appropriately presented the balances as non-controlling interest within the consolidated balance sheets
and statements of operations and comprehensive loss. As of May 31, 2019 and 2018, the consolidated balance sheets include Partnership
assets of $403 and $472, respectively, and Partnership liabilities of $92 and $88, respectively. The consolidated statements of
operations and comprehensive loss include Partnership net income of $96 and $99, for the years ended May 31, 2019 and 2018, respectively. The accompanying consolidated financial
statements have been prepared in accordance with accounting principles generally accepted in the United States of America (“U.S.
GAAP”). Throughout the notes to the consolidated financial statements, amounts in tables are in thousands of dollars, except
for share and per share data or as otherwise designated. The Company’s fiscal year end is May 31. These financial statements
include consideration of subsequent events through issuance. All intercompany transactions and balances have been eliminated in
consolidation. Unless the context otherwise requires,
the terms “we”, “us”, “our” and the “Company” used throughout this document refer
to National American University Holdings, Inc. and its wholly owned subsidiary, Dlorah, which owns and operates National American
University and Fairway Hills. Estimates - The preparation
of financial statements in conformity with U.S. GAAP requires management to make estimates and assumptions that affect the amounts
and disclosures reported in the financial statements. On an ongoing basis, the Company evaluates the estimates and assumptions,
including those related to bad debts, income taxes and certain accruals. Actual results could differ from those estimates. Financial Condition and Liquidity
- For the year ended May 31, 2019, cash used in operating activities was $5.5 million and unrestricted cash and cash equivalents
decreased by $4.0 million from May 31, 2018. As of May 31, 2019, the Company had $1.3 million of unrestricted cash and cash equivalents,
working capital deficiency of $11.0 million, and a negative total stockholder’s equity of $8.2 million. Considering the Company’s
current financial position, there is concern that NAU will not have sufficient cash resources to fund forecasted operating requirements,
without additional financing or other actions by management. The planned actions by management that occurred after May 31, 2019,
the results of which management believes are probable of occurring and will be sufficient to meet its forecasted liquidity needs
for the next twelve months from the issuance of the Company’s financial statements are as follows:
· The Company sold its real
estate holdings in the Park West holdings to a related party for a proceed, net of taxes and fees, of $2.1 million.
· The Company estimated
a decrease of approximately $5.2 million in annual payroll and operating expenses by eliminating contracts or renegotiating
contract rate reductions with third-party vendors, by eliminating positions throughout the organization, reducing its payroll
rate, and implementing mandatory employee furlough.
· The Company decided to
divest one aircraft, a non-revenue producing asset, to support its liquidity needs. The estimated proceeds from the aircraft sale
is approximately $750 thousand. </t>
  </si>
  <si>
    <t>NATURE OF OPERATIONS</t>
  </si>
  <si>
    <t>National
American University Holdings, Inc., formerly known as Camden Learning Corporation, was incorporated in the State of Delaware on
April 10, 2007. On November 23, 2009, Dlorah became a wholly-owned subsidiary of the Company pursuant to an Agreement and Plan
of Reorganization between the Company and Dlorah. The
Company’s common stock was listed as NAUH on Nasdaq Global Market through January 17, 2019, at which time it voluntarily
delisted and transferred its listing to the Over the Counter Quotation Bureau (OTCQB) Market. The delisting and transfer was the
result of the Company’s market value of publicly held shares no longer meeting the requirement to maintain a minimum Market
Value of Publicly Held Shares of $5,000, as set forth in Nasdaq Listing Rule 5450(b)(1)(C), as well as consideration of the probability
of regaining compliance, the common stock’s current trading volume and price, and the costs of maintaining eligibility to
list the Company’s common stock on the Nasdaq Global Market. As of June 5, 2019, the Company ceased being a reporting company
under the Securities and Exchange Act of 1934, as amended, and now reports under the OTCQB Market’s Alternative Reporting
Standards. NAU
is a regionally accredited, proprietary institution of higher learning, offering associate, bachelors and master’s degree
programs in many disciplines of study. Beginning June 2019, courses will be offered through online instruction only. NAU consists
of a group of educators dedicated to serving its students to achieve success in attaining their educational goals to advance their
career opportunities. A substantial portion of NAU’s academic income is dependent upon federal student financial aid programs,
employer tuition assistance, and contracts to provide online course development, hosting and technical assistance to other educational
institutions. To maintain eligibility for financial aid programs, NAU must comply with U.S. Department of Education requirements,
including the maintenance of certain financial ratios. In
addition to the university operations, the Company owns and operates a real estate business known as Fairway Hills Developments,
or Fairway Hills. The real estate business rents apartment units and develops and sells condominium units in the Fairway Hills
Planned Development area of Rapid City, South Dakota. Approximately
92% of the Company’s total revenues for each of the years ended May 31, 2019 and 2018, were derived from NAU’s
academic revenue.</t>
  </si>
  <si>
    <t>SUMMARY OF SIGNIFICANT ACCOUNTING POLICIES</t>
  </si>
  <si>
    <t>Accounting Policies [Abstract]</t>
  </si>
  <si>
    <t>Cash
and Cash Equivalents Investments The
Company’s investments were comprised of the following at May 31:
2019
2018
Gross
Gross
Gross
Gross Gross
Unrealized
Unrealized
Unrealized
Unrealized
Amortized
Holding Holding Fair Amortized Holding Holding Fair
Cost Gains Losses Value Cost Gains Losses Value
Restricted
Certificates of deposit $ 15,625 $ - $ - $ 15,625 $ 9,250 $ - $ - $ 9,250
Declines
in the fair value of individual securities classified as available-for-sale below their amortized cost that are determined to
be other than temporary result in write-downs of the individual securities to their fair value, with the resulting write-downs
included in current earnings as realized losses. Unrealized losses that may occur are generally due to changes in interest rates
and, as such, are considered by the Company to be temporary. Management evaluates securities for other-than-temporary impairment
on at least a quarterly basis, and more frequently when economic or market concerns warrant such evaluation. Consideration is
given to (1) length of time and the extent to which the fair value has been less than cost, (2) the financial condition
and near-term prospects of the issuer, and (3) the intent and ability of the Company to retain its investments in the issuer
for a period of time sufficient to allow for any anticipated recovery in fair value. The Company had no impairments during the
years ended May 31, 2019 and 2018. Student
Receivables Other
Receivables Property
and Equipment
Years
Buildings
and building improvements 19-40
Land
improvements 10-20
Furniture,
vehicles, and equipment 5-15 For
tax purposes, depreciation is computed using the straight-line and accelerated methods. Property
and equipment — net consists of the following as of May 31:
2019 2018
Land $ 211 $ 211
Land
improvements $ 1,018 $ 691
Construction
in progress $ - $ 945
Building
under capital lease $ 10,600 $ 10,600
Buildings
and building improvements $ 10,257 $ 23,871
Furniture,
vehicles, and equipment $ 13,429 $ 27,435
Total
gross property and equipment $ 35,515 $ 63,753
Less
capital lease accumulated depreciation $ (4,019 ) $ (3,489 )
Less
other accumulated depreciation $ (15,620 ) $ (35,036 )
Total
net property and equipment $ 15,876 $ 25,228 Condominium
Inventory Capitalized
Course Development Costs The
Company capitalizes course development costs. Costs that qualify for capitalization are external direct costs, payroll, and payroll-related
costs. Costs related to general and administrative functions are not capitalizable and are expensed as incurred. Capitalization
ends at such time that the course and/or material is available for general use by faculty and students. After becoming available
for general use, the costs are amortized on a course-by-course basis over a period of three to five years. After the amortization
period commences, the cost of maintenance and support is expensed as incurred, because it does not provide future benefit. If
it is determined that the curriculum will not be used, the capitalized curriculum costs are written off and expensed in the period
of this determination. The amortization of capitalized course development costs was $455 and $311 for the fiscal years 2019 and
2018, respectively. Goodwill
and Intangible Assets Impairment
of Long-Lived Assets Deferred
Income Taxes Non-Controlling
Interest Leases Rental
Expense Advertising</t>
  </si>
  <si>
    <t>RECENTLY ADOPTED AND NEW ACCOUNTING PRONOUNCEMENTS</t>
  </si>
  <si>
    <t>New Accounting Pronouncements and Changes in Accounting Principles [Abstract]</t>
  </si>
  <si>
    <t>In
May 2014, the Financial Accounting Standards Board issued Accounting Standard Update (“ASU”) No. 2014-09, Revenue
from Contracts with Customers (Topic 606) In
February 2016, the FASB issued ASU 2016-02, Leases (Topic 842) Leases The
strategic and operational shift from ground locations to online programs affects management’s estimate of the impact of
the implementation of ASU 842 on the Company’s financial statements. As of May 31, 2019, five ground campus locations continue
to be operational, and the Company expects the operating leases associated with four of these locations will be accelerated during
fiscal year ending May 31, 2020, once these campus operations are discontinued. In
March 2016, the FASB issued ASU 2016-09, Improvements to Employee Share-Based Payment Accounting In
May 2017, the FASB issued ASU 2017-09, Scope of Modification Accounting In
August 2018, the FASB issued ASU 2018-13, Changes to Disclosure Requirements for Fair Value Measurements</t>
  </si>
  <si>
    <t>REVENUES</t>
  </si>
  <si>
    <t>Revenue from Contract with Customer [Abstract]</t>
  </si>
  <si>
    <t xml:space="preserve">Impact
of Adoption of ASC 606 – Revenue from Contracts with Customers On
June 1, 2018, the Company adopted Accounting Standards Codification (“ASC”) Topic 606, Revenue from Contracts with
Customers (“ASC Topic 606”) ASC Topic 605, Revenue
Recognition (“ASC Topic 605”) ASC Topic 606 As
a result of the adoption of ASC Topic 606 ASC Topic 606 classes.
Compared to the amounts under ASC Topic 605 ASC Topic
606 Revenue
Recognition The
following table presents the Company's revenues from contracts with customers, from our continuing operations, dissagregated by
material revenue category:
Year
ended May
31, 2019 Year
ended May
31, 2018
Academic
revenue 33,232 26,692
Auxiliary
revenue 1,798 1,858
Real
Estate revenue 2,235 2,414
Consolidated
revenue $ 37,265 $ 30,964 Revenues
are recognized when control of the promised goods or services are transferred to customers in an amount that reflects the consideration
the Company expects to be entitled to receive in exchange for those goods and services. The Company applies the five-step revenue
model under ASC Topic 606 Academic
Revenue: Tuition
revenue represents amounts charged for course instruction. For tuition revenue, the Company performs an assessment at the beginning
of each student contract and, subsequently thereafter, if new information indicates there has been a significant change in facts
and circumstances. Each student contract contains a single performance obligation that is the Company’s promise to the student
to provide knowledge and skills through course instruction, which may include any combination of classroom instruction, on-demand
tutoring or on-line instruction. Tuition
revenue is reported net of adjustments for discounts, refunds and scholarships. Tuition rates per student vary by educational
site, the number of credit hours the student is enrolled in for the term, the program, and the degree level of the program. The
portion of tuition and registration fees received but not earned, less estimated student withdrawals, is recorded as deferred
income and reflected as
a current liability in the Company’s consolidated balance sheets, as such amount represents revenue the Company expects
to earn from terms that are not complete as of the date of the financial statements. Tuition
revenue is deferred and recognized as revenue ratably over the term of instruction (typically three months). Tuition revenue is
recognized over time as the students obtain control of the educational services provided by the Company subsequent to enrollment
and on a ratable basis over the term of the course beginning on the course start date through the last day of classes. If
a student withdraws prior to the completion of the academic term, the respective portion of tuition and registration fees the
Company already received and is not entitled to retain are refunded back to the students and the Department of Education. Students
are no longer entitled to a refund once 60% of the term has been completed. For students that have withdrawn from all classes
during an academic term, the Company estimates the expected receivable balance due from such students and records a provision
to reduce academic revenue
for that amount, less estimated collections calculated based on historical collection trends and adjusted for known current factors. Auxiliary
Revenue: ASC
Topic 605 ASC Topic 606 Real
Estate Revenue: ASC Topic 605 ASC Topic 606 The
following presents the Company’s net revenue from continuing operations disaggregated based on the timing of revenue recognition:
Year
ended May
31, 2019 Year
ended May
31, 2018
Services
transferred over time:
Academic
revenue (transferred over academic term) 33,232 26,692
Rental
income (transferred over rental period) 1,386 1,404
$ 34,618 $ 28,096
Services
transferred at a point in time:
Auxiliary
revenue 1,798 1,858
Other
real estate income 203 193
Condominium
sales 646 817
$ 2,647 $ 2,868
Total
revenue $ 37,265 $ 30,964 </t>
  </si>
  <si>
    <t>STUDENT RECEIVABLES, NET</t>
  </si>
  <si>
    <t>Accounts Receivable, after Allowance for Credit Loss [Abstract]</t>
  </si>
  <si>
    <t xml:space="preserve">Student
accounts receivable is composed primarily of amounts due related to tuition and educational services. Student receivables, net,
from continuing operations, consist of the following as of the respective period ends:
May
31, 2019 May
31, 2018
Student
accounts receivable 866 1,703
Less
allowance for doubtful accounts (251) (301)
Student
receivables, net $ 615 $ 1,402 </t>
  </si>
  <si>
    <t>IMPAIRMENT OF LONG-LIVED ASSETS</t>
  </si>
  <si>
    <t>Property, Plant and Equipment [Abstract]</t>
  </si>
  <si>
    <t xml:space="preserve">Long-lived
assets are reviewed for impairment when circumstances indicate the carrying value of an asset may not be recoverable. For assets
that are held and used, impairment exists when the estimated undiscounted cash flows associated with the asset or group of assets
is less than carrying value. If impairment exists, an adjustment is made to write the asset down to its fair value, and a loss
is recorded as the difference between the carrying and fair value. Fair values are determined based on quoted market values, discounted
cash flows, or internal and external appraisals, as applicable. All impairment charges are recorded within loss on impairment
and disposition of property and equipment and as a component of net loss from discontinued operations, in the consolidated financial
statements. Upon
management’s review of assets for impairment, an impairment charge of $2,235 was recorded for the year ended May 31, 2018. As
a result of the operational shift to online operations approved by the Company’s Board of Directors, an impairment charge
of $6,793 was recorded for the year ended May 31, 2019. See Note 8 below for further details on our operational shift. </t>
  </si>
  <si>
    <t>DISCONTINUED OPERATIONS</t>
  </si>
  <si>
    <t>Discontinued Operations and Disposal Groups [Abstract]</t>
  </si>
  <si>
    <t xml:space="preserve">On
October 29, 2018, the Company’s Board of Directors approved an operational plan that focuses NAU’s growth strategies
on online academic programs and expanding its programming and services related to strategic security, counter-terrorism, and intelligence
for the public and private sectors. The Company remains committed to offering many of its current programs and maintaining its
longstanding mission to assist students in achieving their educational goals and preparing them for employment in a rapidly evolving
and increasingly competitive employment market. In
alignment with its new operational plan, the Company executed an orderly exit of ground-based programs and locations. As of May
31, 2019, NAU successfully exited all ground-based locations, except for five locations across the states of Colorado, Indiana,
Kansas, and Texas. We expect the operations of these campuses to be discontinued during the year ending May 31, 2020. The Company
will continue to work with students to provide for completion of their programs with NAU or another institution. The
Company’s operational plan qualifies as a material strategic shift. The financial information related to all ground-based
locations for which the operations were discontinued as of May 31, 2019 is presented as discontinued operations in the consolidated
financial statements. As the result of this strategic shift, an impairment charge of $6,793 and a loss related to lease acceleration
of $8,564 were recorded during the year ended May 31, 2019. The
following table presents the aggregate carrying amounts of the assets and liabilities of discontinued operations:
May
31, 2019 May
31, 2018
(in
thousands) (in
thousands)
Student
receivables, net of allowance 185 1,491
Prepaid
and other current assets 69 318
Total
current assets of discontinued operations 254 1,809
Property
and equipment - net - 6,415
Course Development - 126
Other 69 180
Total
long-term assets of discontinued operations 69 6,721
Total
assets classified as discontinued operations $ 323 $ 8,530
Current
portion of lease acceleration payable 2,792 -
Accounts
payable 1,928 495
Deferred
income 492 1,732
Accrued
and other liabilities 174 1,568
Total
current liabilities of discontinued operations 5,386 3,795
Other
long-term liabilities - 2,183
Long-term
lease acceleration payable, net of current portion 5,861 -
Total
long-term liabilities of discontinued operations 5,861 2,183
Total
liabilities classified as discontinued operations $ 11,247 $ 5,978 The
discontinued operation's financial results are presented as loss from discontinued operations, net of income taxes in our consolidated
statement of income. The following table presents those financial results:
2019 2018
(in
thousands) (in
thousands)
Revenue:
Academic
revenue 15,284 44,193
Auxiliary
revenue 550 2,027
Total
revenue 15,834 46,220
Operating
Expenses:
Cost
of educational services 8,718 17,041
Selling,
general and administrative 9,407 25,653
Auxiliary
expense 403 1,503
Loss
on lease termination and acceleration 8,564 362
Loss
on impairment and disposition of property and equipment 5,656 1,880
Total
operating expenses 32,748 46,439
Operating
Loss from discontinued operations (16,914) (219)
Interest
and other - net (37) -
Loss
from discontinued operations before income tax (16,951) (219)
Income
Tax (Expense) - (39)
Net
loss from discontinued operations (16,951) (258) </t>
  </si>
  <si>
    <t>LETTER OF CREDIT AND LONG-TERM DEBT</t>
  </si>
  <si>
    <t>Debt Disclosure [Abstract]</t>
  </si>
  <si>
    <t>During
the year ended May 31, 2018, the Company entered into an irrevocable letter of credit with Great Western Bank for $1,000. The
letter of credit was required by the state of New Mexico in an amount set by the New Mexico Department of Higher Education. The
agreement expired December 19, 2018. This $1,000 letter of credit and the Company’s purchasing card account were secured
by a restricted certificate of deposit totaling $1,250. The certificate of deposit matured on December 19, 2018. The
Company replaced the $1,000 letter of credit required by the State of New Mexico by submitting an acceptable bond in place of
the letter of credit. The bond has no collateral requirements and, as a result, the restriction was released by Great Western
Bank. A $150 newly-created restricted certificate of deposit secures the Company’s purchasing card account that currently
carries a reduced credit limit of $150. On
May 17, 2018, Dlorah and the Company jointly and severally issued to Black Hills Community Bank, N.A. (“Bank”) a promissory
note in the principal amount of $8,000 (the “Note”), which is secured by a mortgage granted by Dlorah to Great Western
Bank on certain real property located in Pennington County, South Dakota, pursuant to a collateral real estate mortgage (the “Mortgage,”
and together with the Note, the “Loan Agreements”) entered into between Dlorah and the Bank on the same date as the
Note, and certain related rents, as well as a security interest in certain deposit accounts, to include restricted certificates
of deposit totaling $8,100 and $8,000 at May 31, 2019 and 2018, respectively. The Company’s Board of Directors requested
the certificates of deposit be restricted, and not available for spending, pending the achievement of budgeted financial targets
in the current fiscal year. These certificates of deposit are also restricted by the Bank and are not available for spending.
On May 6, 2019, the mortgage and assignment of related rents was released as collateral on the promissory note. The
Loan Agreements provide for a $8,000 five-year term loan (the “Loan”). The Loan carries a fixed interest rate of 4%
(the “Interest Rate”) and is payable as follows: beginning June 17, 2018, 59 monthly consecutive interest-only payments
based on the unpaid principal balance of the Loan at the Interest Rate; beginning May 17, 2019, four consecutive annual principal
payments of $800 each, during which interest will continue to accrue on the unpaid principal balance of the Loan at the Interest
Rate; and on May 17, 2023, one payment of the principal balance and accrued interest of the Loan in the amount of $4,816. On May
6, 2019, the agreement was revised and now requires three consecutive annual principal payments of $800 each beginning May 17,
2020, with all remaining amounts due on May 17, 2023. The Company and Dlorah may prepay the Loan at any time without penalty unless
the Note is refinanced with proceeds derived from another lender, in which case the Bank will be entitled to a prepayment penalty
of 1%. The Loan Agreements also contain various affirmative and negative covenants, including financial covenants and events of
default. As of May 31, 2019, the Company is in compliance with the covenants included in the Loan Agreements. Proceeds from the
Agreements are being used to augment the Company’s cash position to support the Company’s pursuit of growth opportunities. Future
maturities are as follows as of May 31, 2019:
2020 $ 800
2021 800
2022 800
2023 5,600
$ 8,000 On
May 10, 2019, Dlorah entered into a long-term loan agreement with Center for Excellence in Higher Education, Inc. for $8,500.
The loan is secured by a mortgage granted by Dlorah to on certain real property located in Pennington County, South Dakota, pursuant
to a collateral real estate mortgage entered into between the parties on the same date as the loan agreement, along with security
agreements covering two aircraft, assignment of leases and rents, and a partnership security agreement granting a security interest
in the Partnership. The Company paid a non-refundable loan origination fee of $250 upon entering into the agreement. Monthly payments
of accrued and unpaid interest are required beginning July 1, 2019, with a final payment of all outstanding principal and interest
due on October 15, 2020. The primary purpose of the loan is to provide a source of cash collateral to secure a letter of credit
issued by Black Hills Community Bank N.A. for the benefit of the United States Department of Education in the amount of $7,331.
The letter of credit was issued on May 10, 2019. It is secured by a restricted certificate of deposit totaling $7,375 (See note
17). At
May 31, 2019 and 2018, the restricted cash balance on the balance sheet includes $150 and $250, respectively, held as a certificate
of deposit by Great Western Bank to collateralize the Company’s purchasing card; $0 and $1,000, respectively, held as a
certificate of deposit for the Great Western Bank letter of credit; $8,100 and $8,000, respectively, held as multiple certificates
of deposit for the Black Hills Community Bank N.A. promissory note; and $7,375 and $0, respectively, held as a certificate of
deposit for the Black Hills Community Bank N.A. letter of credit.</t>
  </si>
  <si>
    <t>LEASES</t>
  </si>
  <si>
    <t>Leases [Abstract]</t>
  </si>
  <si>
    <t xml:space="preserve">The
University leases building facilities for branch operations and equipment for classroom operations under operating leases with
various terms and conditions. Total rent expense for the years ended May 31, 2019 and 2018, was $4,208 and $5,482, respectively,
which is included in selling, general, and administrative expenses for continuing operations and in loss from discontinued operations
for discontinued operations, on the consolidated statements of operations and comprehensive loss. Future minimum lease payments
on non-cancelable operating leases for the future fiscal years ending May 31 are as follows:
2020 $ 3,252
2021 2,607
2022 2,099
2023 1,617
2024 930
Thereafter 1,921 Effective
November 1, 2011, the Company entered into a 20-year capital lease arrangement for additional space that houses the corporate
headquarters, distance learning operations, and the Rapid City campus operations. The Company is obligated to make future payments
under the capital lease obligation, which totaled $16.8 million and $18.0 million as of May 31, 2019 and 2018, respectively; had
a net present value of $10.9 million and $11.2 million as of May 31, 2019 and 2018, respectively; and was recognized as current
and non-current capital lease payable of $432 and $10,425 at May 31, 2019 and $380 and $10,857 at May 31, 2018, respectively.
The asset totals $10,600, and accumulated depreciation totals $4,019 and $3,489 at May 31, 2019 and 2018, respectively. The net
amount is included in net property and equipment in the consolidated balance sheets. The
following is a schedule of future minimum commitments under the capital lease obligation as of May 31, 2019:
2020 $ 1,207
2021 1,231
2022 1,255
2023 1,280
2024 1,306
Thereafter
(through October 2031) 10,530
Total
future minimum lease obligation $ 16,809
Less:
Imputed interest on capital leases (5,952 )
Net
present value of lease obligations 10,857 </t>
  </si>
  <si>
    <t>STOCKHOLDERS' EQUITY</t>
  </si>
  <si>
    <t>Stockholders' Equity Attributable to Parent [Abstract]</t>
  </si>
  <si>
    <t>The
authorized capital stock for the Company is 51,100,000 shares, consisting of (i) 50,000,000 shares of common stock, par value
$0.0001 and (ii) 1,000,000 shares of preferred stock, par value $0.0001, and (iii) 100,000 shares of class A common stock, par
value $0.0001. Of the authorized shares, 24,650,083 and 24,344,122 shares of common stock were outstanding as of May 31, 2019
and 2018, respectively. No shares of preferred stock or Class A common stock were outstanding at May 31, 2019 and 2018. Stock-Based
Compensation In
December 2009, the Company adopted the 2009 Stock Option and Compensation Plan (the “2009 Plan”), pursuant to which
the Company may grant restricted stock awards, restricted stock units and stock options to aid in recruiting and retaining employees,
officers, directors and other consultants. Restricted stock awards accrue dividends that are paid when the shares vest. Restricted
stock unit awards do not accrue dividends prior to vesting. Grants are issued at prices determined by the compensation committee,
generally equal to the closing price of the stock on the date of the grant, vest over various terms (generally two years), and
expire ten years from the date of the grant. The 2009 Plan allows vesting based upon performance criteria. Certain option and
share awards provide for accelerated vesting if there is a change in control of the Company (as defined by the 2009 Plan). The
fair value of stock options granted is calculated using the Black-Scholes option pricing model. Share options issued under the
2009 Plan may be incentive stock options or nonqualified stock options. At May 31, 2019 and 2018, all stock options issued have
been nonqualified stock options. A total of 1,300,000 shares were authorized by the 2009 Plan. Shares forfeited or canceled are
eligible for reissuance under the 2009 Plan. At May 31, 2019, no shares of common stock remain available under the 2009 Plan. In
2013, the Company adopted the 2013 Restricted Stock Unit Plan (the “2013 Plan”) authorizing the issuance of up to
750,000 shares of the Company’s stock to participants in the 2013 Plan. The 2013 Plan terminated upon the stockholders approval
of the 2018 Plan (as defined below) at the Company’s 2018 annual meeting of stockholders held on October 9, 2018. At
the Company’s 2018 annual meeting of stockholders, the stockholders also approved the 2018 Stock Option and Compensation
Plan (the “2018 Plan”). The 2018 Plan designates 1,800,000 shares of the Company’s common stock to aid the Company
in recruiting and retaining employees and to align the interests of employees, officers and directors with those of the Company’s
stockholders. The Company may grant restricted stock awards, restricted stock units, stock options, stock appreciation rights,
stock awards and other stock-based awards. The 2018 Plan expires ten years from its inception date. At May 31 2019, 1,558,889
shares of common stock remain available for issuance under the 2018 Plan. Restricted
stock The
fair value of restricted stock awards was calculated using the Company’s stock price as of the associated grant date, and
the expense is accrued ratably over the vesting period of the award. During
the year ended May 31, 2018, the Company awarded 52,615 restricted stock awards with time-based vesting at a grant date fair value
of $2.10 per share to members of the board of directors; 5,000 shares vested on the issuance date, October 3, 2017. The remaining
47,615 shares vested one year from grant date. During
the year ended May 31, 2019, the Company awarded 113,635 restricted stock awards with time-based vesting at a grant date fair
value of $0.88 per share to members of the board of directors. These shares vest one year from the October 9, 2018 grant date
and require board service for the entire year. Compensation
expense associated with restricted stock awards totaled $98, $112, and $91 for the years ended May 31, 2019 and 2018, respectively.
At May 31, 2019, unamortized compensation cost of restricted stock awards totaled $36. The unamortized cost is expected to be
recognized over a weighted-average period of 0.4 years as of May 31, 2019. A
summary of restricted share awards activity as of May 31, 2019 and 2018, and the changes during the years then ended is presented
below:
Restricted
Shares Shares Weighted
Average Grant Date Fair Value
Non-vested
shares at May 31, 2017 46,945 $ 1.96
Granted 52,615 2.1
Vested -51,945 1.97
Forfeited 0 0
Non-vested
shares at May 31, 2018 47,615 $ 2.10
Granted 113,635 0.88
Vested -47,615 2.1
Forfeited 0 0
Non-vested
shares at May 31, 2019 113,635 $ 0.88 Unrestricted
stock Unrestricted
stock is issued to certain employees in settlement of a portion of their salaries and bonuses. Compensation expense in the consolidated
statement of activities and comprehensive loss associated with these unrestricted stock issuances totaled $70, and $121, for the
years ended May 31, 2019 and 2018, respectively. Stock
options The
Company accounts for stock option-based compensation by estimating the fair value of options granted using a Black-Scholes option
valuation model. The Company recognizes the expense for grants of stock options on a straight-line basis in the consolidated statements
of operations and comprehensive loss as selling, general and administrative expense based on their fair value over the requisite
service period. For
stock options issued during the years ended May 31, 2019 and 2018, the following assumptions were used to determine fair value:
Assumptions
used: 2019 2018
Expected
term (in years) 5.75 5.75
Weighted
average expected volatility 74.01 % 48.75 %
Expected
volatility range 57.06-86.3 % 48.15-49.14 %
Weighted
average risk-free interest rate 2.85 % 2.29 %
Risk-free
interest rate range 2.41-3.84 % 2.11-2.57 %
Weighted
average expected divident 0.00 % 0.00 %
Expected
dividend range 0.00-0.00 % 0.00-0.00 %
Weighted
average fair value per share $ 0.184 $ 0.720
Expected
volatilities are based on historic volatilities from the Company’s traded shares. The expected term of options granted follows
the plain vanilla method The risk-free interest rate for periods matching the contractual life of the option is based on the U.S.
Treasury yield curve in effect at the time of grant. Expected dividend is based on the historic dividend of the Company. A
summary of option activity under the Plan as of May 31, 2019 and 2018, and changes during the years then ended is presented below:
Stock
Options Shares Weighted
average exercise price Weighted
average remaining contractual life (in years) Aggregate
intrinsic value
Outstanding
at May 31, 2018 193,350 $ 3.54 6.9 $ -
Exercisable
at May 31, 2018 189,350 $ 3.59 6.9 $ -
Outstanding
at May 31, 2019 162,204 $ 2.87 6.7 $ 0.6
Exercisable
at May 31, 2019 132,203 $ 3.51 6.0 $ - The
Company recorded compensation expense for stock options of $3 and $12, for the years ended May 31, 2019 and 2018, respectively,
in the consolidated statements of operations and comprehensive loss. As of May 31, 2019, there is unrecognized compensation cost
of $1 related to unvested stock option-based compensation arrangements granted under the Plan. The unamortized cost is expected
to be recognized over a weighted-average period of 1.7 years as of May 31, 2019. The
Company plans to issue new shares as settlement of options exercised. There were no options exercised during the years ended May
31, 2019 or 2018, respectively. Dividends The
following table presents details of the Company’s fiscal year 2018 dividend payment:
Date
declared Record
date Payment
date Per
share
August
4, 2017 September
30, 2017 October
6, 2017 $ 0.0450
No
dividend was declared in fiscal year 2019.</t>
  </si>
  <si>
    <t>EMPLOYEE COMPENSATION PLANS</t>
  </si>
  <si>
    <t>Retirement Benefits [Abstract]</t>
  </si>
  <si>
    <t>Employee
Benefit Plan Payable Compensation
Plans</t>
  </si>
  <si>
    <t>SELF-INSURED HEALTH INSURANCE</t>
  </si>
  <si>
    <t>Insurance [Abstract]</t>
  </si>
  <si>
    <t>The
Company maintains a self-insured health insurance plan for employees. Under this plan, the Company pays a monthly fee to its administrator,
as well as claims submitted by its participants. As there generally is a lag between the time a claim is incurred by a participant
and the time the claim is submitted, the Company has recorded a liability for outstanding claims of $265 and $375 at May 31, 2019
and 2018, respectively. Such liability is reported with accrued and other liabilities in the consolidated balance sheets.</t>
  </si>
  <si>
    <t>INCOME TAXES</t>
  </si>
  <si>
    <t>Income Tax Disclosure [Abstract]</t>
  </si>
  <si>
    <t>Components
of the provision for income taxes for the years ended May 31, 2019 and 2018, were as follows:
2019 2018
Current
tax expense (benefit)
Federal $ - $ (96 )
State 31 18
31 (78 )
Deferred
tax expense (benefit)
Federal - (181 )
State - (12 )
- (193 )
Total
tax expense (benefit) $ 31 $ (271 ) The
effective tax rate varies from the statutory federal income tax rate for the following reasons:
2019 2018
Statutory -21.0% -29.2%
Tax
effect of U.S. tax reform 0.0% 17.3%
State
income taxes - net of federal benefit 0.1% 0.0%
Deferred
tax valuation allowance 20.8% 10.6%
Permanent
differences and other 0.2% -0.9%
Effective
income tax rate 0.1% -2.2% Deferred
income taxes reflect the tax effects of temporary differences between the carrying amounts of assets and liabilities for financial
reporting purposes and the amounts used for income tax purposes. Significant components of the Company’s deferred assets
(liabilities) as of May 31 were as follows:
2019 2018
Deferred
income tax assets:
Account
receivable allowances $ 107 $ 165
Bad
debt write-offs 567 793
Other 93 73
Revenue
recognition 57 -
Accrued
salaries 220 360
Start
up costs 104 123
Capital
lease obligations 2,660 2,753
Net
operating loss carryforwards - expires 2021-2037 6,602 3,071
Deferred
rent 2,106 867
Total
deferred income tax assets 12,516 8,205
Valuation
allowance (9,664 ) (3,444 )
Net
deferred income tax assets 2,852 4,761
Deferred
income tax liabilities:
Fixed
assets and course development (2,655 ) (4,406 )
Prepaid
expenses (197 ) (355 )
Other - -
Total
deferred income tax liabilities (2,852 ) (4,761 )
Net
deferred income tax assets (liabilities) $ - $ - As
of May 31, 2019, the Company had net operating loss (“NOL”) carryforwards of approximately $27 million federal and
$16 million state. As of May 31, 2018, the Company had NOL carryforwards of approximately $12 million federal and $10 million
state. The federal NOL carryforwards have no expiration. The
change in the valuation allowance for deferred tax assets for the years ended May 31, 2019 and 2018 was $6.2 million and $2.2
million, respectively. In assessing the recovery of the deferred tax assets, management considers whether it is more likely than
not that some portion or all of the deferred tax assets will not be realized. The ultimate realization of deferred tax assets
is dependent upon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at the deferred tax assets would not
be realized as of May 31, 2019 and 2018, and recorded a full valuation allowance. The
Tax Cuts and Jobs Act of 2017 was signed into law on December 22, 2017. The law includes significant changes to the U.S. corporate
income tax system, including a Federal corporate rate reduction from 35% to 21%. The accounting for these changes has been completed.
The Company has recorded an income tax expense of $1,125 due to a re-measurement of deferred tax assets and liabilities; however,
this has been offset by the valuation allowance noted above. The
Company follows the guidance of ASC Topic 740, Income Taxes Accounting for Uncertainty in Income Taxes – an interpretation
of FASB Statement No. 109, The
Company files income tax returns in the U.S. federal jurisdiction and various states. The Company is generally no longer subject
to U.S. federal income tax or state and local tax examinations for years before 2016.</t>
  </si>
  <si>
    <t>EARNINGS (LOSSES) PER SHARE</t>
  </si>
  <si>
    <t>Basic
earnings per share (“EPS”) is computed by dividing net income attributable to the Company by the weighted average
number of shares of common stock outstanding during the applicable period. Diluted earnings per share reflect the potential dilution
that could occur assuming vesting, conversion or exercise of all dilutive unexercised options and restricted stock. The
following is a reconciliation of the numerator and denominator for the basic and diluted EPS computations:
For
the year ended May 31,
2019 2018
Numerator:
Net
loss for Continuing Operations attributable to National American University Holdings, Inc. $ (7,152) $ (10,949)
Net
loss for Discontinued Operations attributable to National American University Holdings, Inc. $ (17,893) $ (1,162)
Denominator:
Weighted
average shares outstanding used to compute basic
net
income per common share 24,421,461 24,239,888
Incremental
shares issuable upon the assumed exercise of stock options - -
Incremental
shares issuable upon the assumed vesting of restricted shares - -
Common
shares used to compute diluted net income per share $
24,421,461 $
24,239,888
Basic
net loss per common share - Continuing Operations $ (0.29) $ (0.45)
Diluted
net loss per common share - Continuing Operations $ (0.29) $ (0.45)
Basic
net loss per common share - Discontinued Operations $ (0.73) $ (0.05)
Diluted
net loss per common share - Discontinued Operations $ (0.73) $ (0.05) A
total of 162,204 and 189,350 shares of common stock subject to issuance upon exercise of stock options for the year ended May
31, 2019 and 2018, respectively, have been excluded from the calculation of diluted EPS as the effect would have been anti-dilutive. A
total of 113,635 and 99,560 shares of common stock subject to issuance upon vesting of restricted shares for year ended May 31,
2019 and 2018, respectively, have been excluded from the calculation of diluted EPS as the effect would have been anti-dilutive.</t>
  </si>
  <si>
    <t>REGULATORY MATTERS</t>
  </si>
  <si>
    <t>Regulated Operations [Abstract]</t>
  </si>
  <si>
    <t xml:space="preserve">The
University extends unsecured credit to a portion of the students who are enrolled throughout the campuses for tuition and other
educational costs. A substantial portion of credit extended to students is repaid through the students’ participation in
various federal financial aid programs authorized by Title IV Higher Education Act of 1965, as amended (the “Higher
Education Act” or “HEA”). The University is required under 34 CFR 600.5(d) to maintain at least 10%
of its revenues (calculated on a cash basis) from non-Title IV program funds, commonly referred to as the “90/10 Rule”.
An institution is subject to loss of eligibility to participate in Title IV programs if it fails to meet the 10% threshold for
two consecutive fiscal years. If the University were to violate the 90/10 Rule, it would become ineligible to participate in Title
IV programs as of the first day of the fiscal year following the second consecutive fiscal year in which we exceeded the 90% Title
IV program funds threshold and would be unable to regain eligibility for two fiscal years thereafter. The University believes
it is in compliance with this requirement for the fiscal years ended May 31, 2019 and 2018, as shown in the underlying calculation:
2019 2018
Title
IV HEA $
39,555 = 78.21% $
62,444 = 82.06%
Academic
revenue $
50,578 $
76,097 To
participate in Title IV Programs, a school must be authorized to offer its programs of instruction by relevant state education
agencies, be accredited by an accrediting commission recognized by the U.S. Department of Education (the “Department”),
and be certified as an eligible institution by the Department. For this reason, educational institutions are subject to extensive
regulatory requirements imposed by all of these entities. After an educational institution receives the required certifications
by the appropriate entities, the educational institution must demonstrate compliance with the Department’s regulations pertaining
to Title IV Programs on an ongoing basis. Included in these regulations is the requirement that the Company must satisfy
specific standards of financial responsibility. Financial
Responsibility Composite Score The
Department of Education evaluates educational institutions for compliance with these standards each year, based upon an educational
institution’s annual audited financial statements, as well as following any changes in ownership. Department
regulations specify that an eligible institution of higher education must satisfy specific measures of financial responsibility
prescribed by the Department, or post a letter of credit in favor of the Department and accept other conditions on its participation
in Title IV programs. Pursuant to the Title IV program regulations, each eligible institution must satisfy a measure of financial
responsibility that is based on a weighted average of the following three annual ratios which assess the financial condition of
the institution:
● Primary
Reserve Ratio – measure of an institution’s financial viability and liquidity;
● Equity
Ratio – measure of an institution’s capital resources and its ability to borrow; and
● Net
Income Ratio – measure of an institution’s profitability. These
ratios provide three individual scores which are converted into a single composite score. The maximum composite score is 3.0.
If an institution’s composite score is at least 1.5, it is considered financially responsible. If an institution’s
composite score is less than 1.5 but is 1.0 or higher, it is still considered financially responsible, and the institution may
continue to participate as a financially responsible institution for up to three years under the Department’s “zone”
alternative. Under the zone alternative, the Department may require an institution to comply with various additional operating,
monitoring or other requirements, agree to receive Title IV program funds under an arrangement other than the Department of Education’s
standard advance funding arrangement, such as the reimbursement method of payment or heightened cash monitoring, or comply with
or accept other limitations on the institution’s ability to increase the number of programs it offers or the number of students
it enrolls. If
an institution does not achieve a composite score of at least 1.0, it is subject to additional requirements in order to continue
its participation in the Title IV programs, including submitting to the Department a letter of credit in an amount equal to at
least ten percent, and at the Department’s discretion up to 50%, of the Title IV funds received by the institution during
its most recently completed fiscal year, and being placed on provisional certification status, under which the institution must
receive Department approval before implementing new locations or educational programs and comply with other restrictions, including
reduced due process rights in subsequent proceedings before the Department. In
addition, under regulations that took effect on July 1, 2016, institutions placed on either the heightened cash monitoring payment
method or the reimbursement payment method must pay Title IV credit balances to students or parents before requesting Title IV
funds from the Department and may not hold Title IV credit balances on behalf of students or parents, even if such balances are
expected to be applied to future tuition payments. Additionally,
as part of the 2016 Borrower Defense Final Rule, the Department of Education revised its general standards of financial responsibility
to include various actions and events that would require institutions to provide the Department of Education with irrevocable
letters of credit. On March 8, 2019, NAU received a letter from the Department of Education which noted several financial matters
described in the footnotes to our audited financial statements for the fiscal year ended May 31, 2018 and our Form 10-Q filed
with the Securities and Exchange Commission on January 22, 2019, and the Company’s delisting from Nasdaq Global Market and
transfer of shares to the OTCQB Market, and determined that NAU did not meet its financial responsibility standards for institutions
that participate in Title IV programs. As a result, the Department of Education’s letter of March 8, 2019 imposed additional
reporting requirements on NAU with respect to its financial condition including bi-weekly cash balance submissions and monthly
submissions of actual and projected cash flow statements, and notification requirements regarding certain enumerated events should
they occur in the future; required NAU to process Title IV program funds under the Heightened Cash Monitoring Type 111 method
of payment; and informed NAU that it could continue to participate in Title IV programs by either (1) posting a letter of credit
to the Department of Education in the amount of $36,653, representing 50% of the Title IV program funds awarded during the Company’s
fiscal year ended May 31, 2018, or (2) posting a letter of credit to the Department of Education in the amount of $10,996, representing
15% of the Title IV program funds awarded during the Company’s fiscal year ended May 31, 2018, accompanied by the provisional
form of certification to participate in the Title IV programs. On March 22, 2019, we submitted a request to the Department of
Education for reconsideration of its imposition of the letter of credit, as well as the amount and timing for any required letter
of credit. In response to our request, the Department of Education provided two additional options for a letter of credit accompanied
by provisional certification: (1) posting of an irrevocable letter of credit in the amount of $7,331, representing 10% of Title
IV program funds for its fiscal year ended May 31, 2018, or (2) placement on the Heightened Cash Monitoring Type 2 payment method,
with a percentage of each payment withheld until an account equal to the required letter of credit amount can be funded. On April
30, 2019, the Company responded to the Department’s letter and selected the posting of an irrevocable letter of credit in
the amount of $7,331 for the benefit of the Department. The letter of credit was issued on May 10, 2019. Our
audited financial statements for the fiscal year ended May 31, 2019 indicate our most recent composite score is 1.1. This
score is subject to a final determination by the Department of Education once it receives and reviews our consolidated
audited financial statements for the 2019 fiscal year. We believe it is likely that the Department of Education will
determine that our institutions are “in the zone” and that we will be required to continue operating under the
requirements imposed by the March 8, 2019 letter, including the letter of credit issued to the Department of Education on May
10, 2019, as well as any other requirements that the Department of Education might impose in its discretion. If we are unable
to meet the minimum composite score or to comply with the other standards of financial responsibility, and could not post a
required letter of credit or comply with the alternative bases for establishing financial responsibility, then our students
could lose their access to Title IV program funding. Finally,
to remain eligible to participate in Title IV programs, an educational institution’s student loan cohort default rates must
remain below certain specified levels. An educational institution loses eligibility to participate in Title IV programs if its
cohort default rate equals or exceeds 40% for any given year or 30% for three consecutive years. Our official cohort default rates
for federal fiscal years 2015 and 2014 are 23.7% and 24.1%, respectively. Our draft cohort rate for federal fiscal
year 2016 is 20.1%. </t>
  </si>
  <si>
    <t>COMMITMENTS AND CONTINGENCIES</t>
  </si>
  <si>
    <t>Commitments and Contingencies Disclosure [Abstract]</t>
  </si>
  <si>
    <t xml:space="preserve">From
time to time, the Company is a party to various claims, lawsuits or other proceedings relating to the conduct of its business.
Although the outcome of litigation cannot be predicted with certainty and some claims, lawsuits or other proceedings may be disposed
of unfavorably, management believes, based on facts presently known, that the outcome of such legal proceedings and claims, lawsuits
or other proceedings will not have a material effect on the Company’s consolidated financial position, cash flows or future
results of operations. In
April 2017, a former NAU employee filed a qui tam suit against NAU, NAUH, and Dlorah, Inc., alleging certain violations of the
Higher Education Act and Title IV program requirements, including alleged misrepresentations to a programmatic accrediting agency,
alleged miscalculating its percentage of revenues derived from Title IV program funds under the 90/10 Rule, and alleged noncompliance
with the incentive compensation prohibition. The U.S. government decided to not intervene in the lawsuit at that time, and the
complaint was then unsealed by the court in January 2018, with an amended complaint being filed on April 24, 2018. The U.S. government
reserved the right to intervene at a later time. The case is styled U.S. ex rel. Brian Gravely v. National American University,
et al., No. 5:17-cv-05032-JLV, and remains pending in the U.S. District Court for the District of South Dakota. NAU, NAUH, and
Dlorah, Inc., have filed an answer to the amended complaint, deny any legal wrongdoing or liability. We cannot predict the outcome
of this litigation, nor its ability to harm our reputation, impose litigation costs, or materially adversely affect our business,
financial condition, and results of operations. The amount or range of reasonably possible losses cannot be reasonably estimated and,
accordingly, no liability has been accrued for this matter. The University leases building facilities for branch operations under operating leases with various terms
and conditions. As it implements the strategic and operational shift from ground locations to online programs, it has discontinued
operations at several of these leased facilities. While the University is communicating with the lessors of these facilities, certain
lessors have commenced litigation related to the lease agreements. We cannot predict the outcome of this litigation, nor whether
these actions will materially adversely affect our business or financial condition. The amount or range of reasonably possible
losses cannot be reasonably estimated and, accordingly, no liability has been accrued for these matters. </t>
  </si>
  <si>
    <t>BUSINESS ACQUISITION AND INTANGIBLE ASSETS</t>
  </si>
  <si>
    <t>Business Combinations [Abstract]</t>
  </si>
  <si>
    <t xml:space="preserve">On
March 21, 2018, the Company acquired substantially all of the assets of Henley-Putnam University (“HPU”), a for profit
postsecondary educational institution that offers 100% online programs focused in the field of strategic security, for a cash
payment of $1,933. Excluded from the transaction are real estate leases, server and certain other technology and equipment, and
related items. The results of HPU’s operations have been included in the consolidated statements of operations and comprehensive
loss since March 21, 2018. HPU’s service areas complement the Company’s current educational offerings and locations.
Within the last five years, HPU has invested in the expansion of its curriculum, programs, and student services, as well as cultivating
its relationship with parts of the armed forces. Because the institution elected not to pursue Title IV eligibility, its ability
to recruit students and support is efforts was limited. Upon review of HPU’s programs and operations, the Company found
that acquiring HPU was in alignment with its strategic initiative to expand academic offerings and support services to the Company’s
armed forces student population; approximately 25% of the University’s student population are active-duty service members,
veterans, or dependents of active-duty service members or veterans. The
total purchase price was allocated to the fair values of the assets acquired and the liabilities assumed as follows:
Cash
equivalents $ 664
Student
receivables - net 157
Prepaid
and other current assets 17
Course
Development 1,067
Goodwill 363
Other
intangibles 229
Accounts
payable (63 )
Deferred
income (272 )
Accrued
and other liabilities (229 )
Total
fair value of net assets acquired 1,933
Less
cash acquired (664 )
Total
consideration for acquisition, less cash acquired $ 1,269 Course
development costs are being amortized on a straight-line basis over five years. Goodwill is calculated as the excess of the purchase
price paid over the net assets recognized. The goodwill recorded as part of the acquisition primarily reflects the assembled workforce
and a proven ability to generate new products and services to drive future revenue. The
purchased intangible assets consist of student relationships and the Henley-Putnam brand name. These assets are being amortized
on a straight-line basis over four and five years, respectively. Net intangible assets consist of the following at May 31:
Accumulated Net
Carrying
Cost Amortization Amount
2019
Student
relationships $ 157 $ (47 ) $ 110
Brand
name 72 (17 ) 55
$ 229 $ (64 ) $ 165
2018
Student
relationships $ 157 $ (18 ) $ 139
Brand
name 72 (4 ) 68
$ 229 $ (22 ) $ 207
Future
amortization expense is as follows as of May 31, 2019:
FY
2020 $ 54
FY
2021 54
FY
2022 34
FY
2023 23
$ 165 </t>
  </si>
  <si>
    <t>FAIR VALUE MEASUREMENTS</t>
  </si>
  <si>
    <t>Fair Value Disclosures [Abstract]</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Following is a description of each category in the fair value hierarchy and the financial assets and liabilities
of the Company that are included in each category at May 31, 2019 and 2018: Level
1 Level
2 –
● Determining
which instruments are most similar to the instrument being priced requires management to identify a sample of similar securities
based on the coupon rates, maturity, issuer, credit rating and instrument type, and subjectively selecting an individual security
or multiple securities that are deemed most similar to the security being priced; and
● Determining
whether a market is considered active requires management judgment. Level
3 – The
following table summarizes certain information for assets and liabilities measured at fair value on a recurring basis:
Quoted
prices in active markets (level 1) Other
observable inputs (level
2) Unobservable
inputs (level
3) Fair
value
May
31, 2019
Investments:
Restricted
certificates of deposit $ - $ 15,625 $ - $ 15,625
Total
assets at fair value $ - $ 15,625 $ - $ 15,625
May
31, 2018
Investments:
Restricted
certificates of deposit $ - $ 9,250 $ - $ 9,250
Total
assets at fair value $ - $ 9,250 $ - $ 9,250 Following
is a summary of the valuation techniques for assets and liabilities recorded in the consolidated balance sheets at fair value
on a recurring basis: Certificates
of deposit (“CDs”): Fair
value of financial instruments:</t>
  </si>
  <si>
    <t>SEGMENT REPORTING</t>
  </si>
  <si>
    <t>Segment Reporting [Abstract]</t>
  </si>
  <si>
    <t xml:space="preserve">Operating
segments are defined as business areas or lines of an enterprise about which financial information is available and evaluated
on a regular basis by the chief operating decision maker, or decision-making groups, in deciding how to allocate capital and other
resources to such lines of business. The
Company has two reportable segments: NAU and Other. The NAU segment contains the revenues and expenses associated with the University
operations. The Other segment contains primarily real estate. General administrative costs of the Company are allocated to specific
divisions of the Company. The following table presents the reportable segment financial information, in thousands:
Fiscal
Year Ended May 31, Fiscal
Year Ended May 31,
2019 2018
NAU Other Consolidated NAU Other Consolidated
Revenue:
Academic $ 33,232 $ - $ 33,232 $ 26,692 $ - $ 26,692
Auxiliary 1,798 - 1,798 1,858 - 1,858
Rental
income apartments - 1,386 1,386 - 1,404 1,404
Condominium
sales - 646 646 - 817 817
Other
real estate income - 203 203 - 193 193
Total
revenue 35,030 2,235 37,265 28,550 2,414 30,964
Operating
expenses:
Cost
of educational services 11,208 - 11,208 9,105 - 9,105
Selling,
general &amp; administrative 28,045 2,213 30,258 28,640 1,890 30,530
Auxiliary
expense 1,169 - 1,169 1,238 - 1,238
Cost
of condominium sales - 507 507 - 709 709
Loss
on course development impairment - - - 286 - 286
Loss
on impairment and disposition of property 869 145 1,014 370 8 378
Total
operating expenses 41,291 2,865 44,156 39,639 2,607 42,246
Operating
Loss (6,261) (630) (6,891) (11,089) (193) (11,282)
Other
income (expense):
Interest
income 36 100 136 65 11 76
Interest
expense (801) (490) (1,291) (833) (13) (846)
Other
expense - net (17) - (17) (72) - (72)
Total
other expense (782) (390) (1,172) (840) (2) (842)
Loss
from continuing operations before income taxes $ (7,043) $ (1,020) $ (8,063) $ (11,929) $ (195) $ (12,124)
Loss
from discontinued operations before income taxes (16,951) - (16,951) (219) - (219)
Loss
before income taxes (23,994) (1,020) (25,014) (12,148) (195) (12,343)
As
of and for Year Ended May 31, 2019 As
of and for Year Ended May 31, 2018
NAU Other Consolidated NAU Other Consolidated
Total
assets $ 26,647 $ 11,398 $ 38,045 $ 35,363 $ 13,444 $ 48,807
Expenditures
for long-lived assets $ 114 $ 681 $ 795 $ 1,016 $ 749 $ 1,765
Depreciation
and amortization $ 2,675 $ 624 $ 3,299 $ 3,965 $ 677 $ 4,642
Note:
Includes assets from discontinued operations of $323 and $8,656 and liabilities of $11,247 and $5,978 as of 05/31/19 and 05/31/18
respectively. </t>
  </si>
  <si>
    <t>SUMMARIZED QUARTERLY FINANCIAL DATA (UNAUDITED)</t>
  </si>
  <si>
    <t>Quarterly Financial Information Disclosure [Abstract]</t>
  </si>
  <si>
    <t>The
following table sets forth selected unaudited quarterly financial information for the last eight quarters.
Quarter
First Second Third Fourth
Fiscal
Year Ended May 31, 2019
Revenue $ 9,093 $ 9,239 $ 9,649 $ 9,284
Operating
expenses 11,325 11,244 11,167 10,420
Operating
loss (2,232) (2,005) (1,518) (1,136)
Other
expense (259) (343) (259) (311)
Loss
from Continuing Operations before Income Taxes (2,491) (2,348) (1,777) (1,447)
Income
Tax (Expense) Benefit - - - (31)
Net
loss from continuing operations (2,491) (2,348) (1,777) (1,478)
Net
loss from discontinued operations (2,446) (8,949) (2,773) (2,783)
Net
Loss (4,937) (11,297) (4,550) (4,261)
Net
loss attributable to Non-Controlling Interest - - - (48)
Unrealized
losses on investments, net of tax benefit -
Comprehensive
loss attributable to National American University Holdings, Inc. $ (4,937) $ (11,297) $ (4,550) $ (4,309)
Basic
and Diluted net loss attributable to National American University Holdings, Inc.:
Continuing
Operations $ (0.10) $ (0.10) $ (0.07) $ (0.06)
Discontinued
Operations $ (0.10) $ (0.37) $ (0.11) $ (0.11)
Net
income per share - basic and diluted $ (0.20) $ (0.46) $ (0.19) $ (0.17)
Basic
and diluted weighted average shares outstanding 24,298,761 24,389,841 24,465,124 24,574,556
Fiscal
Year Ended May 31, 2018
Revenue $ 6,740 $ 7,189 $ 7,303 $ 9,732
Operating
expenses 9,317 9,670 9,754 13,505
Operating
loss (2,577) (2,481) (2,451) (3,773)
Other
expense 96 (192) (106) (640)
Loss
from Continuing Operations before Income Taxes (2,481) (2,673) (2,557) (4,413)
Income
Tax (Expense) Benefit - - - 271
Net
loss from continuing operations (2,481) (2,673) (2,557) (4,142)
Loss
from Discontinued Operations before Income Taxes (1,333) (1,099) (1,134) 3,347
Income
Tax (Expense) Benefit from Discontinued Operations - - - (39)
Net
loss from discontinued operations (1,333) (1,099) (1,134) 3,308
Net
Loss (3,814) (3,772) (3,691) (834)
Net
loss attributable to Non-Controlling Interest - - - (50)
Unrealized
losses on investments, net of tax benefit 4
Comprehensive
loss attributable to National American University Holdings, Inc. $ (3,814) $ (3,772) $ (3,691) $ (880)
Basic
and Diluted net loss attributable to National American University Holdings, Inc.:
Continuing
Operations $ (0.10) $ (0.11) $ (0.11) $ (0.17)
Discontinued
Operations $ (0.06) $ (0.05) $ (0.05) $ 0.14
Net
income per share - basic and diluted $ (0.16) $ (0.16) $ (0.16) $ (0.03)
Basic
and diluted weighted average shares outstanding 24,181,440 24,219,884 24,269,158 24,290,404</t>
  </si>
  <si>
    <t>SUBSEQUENT EVENT</t>
  </si>
  <si>
    <t>Subsequent Events [Abstract]</t>
  </si>
  <si>
    <t>Park West
Condo Sale On September 12, 2019, the Company sold the Park West Condominium to Park West LLC, a South Dakota
limited liability company, owned by the majority shareholder, the Chairman of the Board, and CEO of the Company, for a purchase
price of $3 million. The Company received the cash payment before the financial statements were issued.</t>
  </si>
  <si>
    <t>SUMMARY OF SIGNIFICANT ACCOUNTING POLICIES (Policies)</t>
  </si>
  <si>
    <t>Cash and Cash Equivalents</t>
  </si>
  <si>
    <t>The Company considers all
highly liquid debt instruments with original maturities of three months or less to be cash equivalents. Cash is held in bank accounts
that periodically exceed insured limits; however, no losses have occurred, and the Company does not believe the risk of loss is
significant.</t>
  </si>
  <si>
    <t>Investments</t>
  </si>
  <si>
    <t>The Company’s
investments consist of certificates of deposit, certain of which are brokered and classified as
“available-for-sale.” Available-for-sale securities represent securities carried at fair value in the
consolidated balance sheets. Certain of the Company’s investments have maturity dates greater than one year. However,
these certificates of deposit can be accessed at any time and are convertible to cash on demand. Unrealized gains and losses
deemed to be temporary are reported net of taxes and included in other comprehensive income within stockholders’
equity. Realized gains and losses and declines in value deemed to be other-than-temporary on available-for-sale securities
are included in other expense– net in the consolidated statements of operations and comprehensive loss. Fair value of
the securities is based upon quoted market prices in active markets or estimated fair value when quoted market prices are not
available. The cost basis for realized gains and losses on available-for-sale securities is determined on a
specific identification basis. Proceeds from available for sale investments totaled $0, and $4,668 for the years ended May
31, 2019 and 2018, respectively. The Company’s investments were comprised of
the following at May 31:
2019 2018
Gross Gross Gross Gross Gross
Unrealized Unrealized Unrealized Unrealized
Amortized Holding Holding Fair Amortized Holding Holding Fair
Cost Gains Losses Value Cost Gains Losses Value
Restricted Certificates of deposit $ 15,625 $ - $ - $ 15,625 $ 9,250 $ - $ - $ 9,250
Declines in the fair value of
individual securities classified as available-for-sale below their amortized cost that are determined to be other than temporary
result in write-downs of the individual securities to their fair value, with the resulting write-downs included in current earnings
as realized losses. Unrealized losses that may occur are generally due to changes in interest rates and, as such, are considered
by the Company to be temporary. Management evaluates securities for other-than-temporary impairment on at least a quarterly basis,
and more frequently when economic or market concerns warrant such evaluation. Consideration is given to (1) length of time
and the extent to which the fair value has been less than cost, (2) the financial condition and near-term prospects of the
issuer, and (3) the intent and ability of the Company to retain its investments in the issuer for a period of time sufficient
to allow for any anticipated recovery in fair value. The Company had no impairments during the years ended May 31, 2019 and 2018.</t>
  </si>
  <si>
    <t>Student Receivables</t>
  </si>
  <si>
    <t>Student receivables are recorded
at estimated net realizable value and are revised periodically based on estimated future collections. Interest and service charges
are applied to all past due student receivables; however, collections are first applied to principal balances until such time that
the entire principal balance has been received. Student accounts are charged off only when reasonable collection means are exhausted.
Bad debt expense is included in selling, general and administrative cost on the consolidated statements of operations and comprehensive
loss.</t>
  </si>
  <si>
    <t>Other Receivables</t>
  </si>
  <si>
    <t>Other receivables consist primarily
of financial aid amounts due from the federal government, and the current portion of institutional receivables, which are amounts
due from students and are stated at net realizable value. Long-term portion of these institutional receivables are included in
other assets.</t>
  </si>
  <si>
    <t>Property and Equipment</t>
  </si>
  <si>
    <t xml:space="preserve">Property
and equipment are stated at cost. Renewals and improvements exceeding five hundred dollars with an expected life of greater than
one year are capitalized, while repairs and maintenance are expensed when incurred. Upon the retirement, sale or disposition of
assets, costs and related accumulated depreciation are eliminated from the accounts and any gain or loss is reflected in loss
on impairment and disposition of property. For financial statement purposes, depreciation includes the depreciation of the capital
lease asset in the amount of $530 for each of the fiscal years 2019 and 2018. The depreciation expense for property and equipment
was $2,789 and $4,309 for the fiscal years 2019 and 2018, respectively. Depreciation is computed using the straight-line method
over the following estimated useful lives:
Years
Buildings
and building improvements 19-40
Land
improvements 10-20
Furniture,
vehicles, and equipment 5-15 For
tax purposes, depreciation is computed using the straight-line and accelerated methods. Property
and equipment — net consists of the following as of May 31:
2019 2018
Land $ 211 $ 211
Land
improvements $ 1,018 $ 691
Construction
in progress $ - $ 945
Building
under capital lease $ 10,600 $ 10,600
Buildings
and building improvements $ 10,257 $ 23,871
Furniture,
vehicles, and equipment $ 13,429 $ 27,435
Total
gross property and equipment $ 35,515 $ 63,753
Less
capital lease accumulated depreciation $ (4,019 ) $ (3,489 )
Less
other accumulated depreciation $ (15,620 ) $ (35,036 )
Total
net property and equipment $ 15,876 $ 25,228 </t>
  </si>
  <si>
    <t>Condominium Inventory</t>
  </si>
  <si>
    <t>Condominium inventory is stated
at cost (including capitalized interest). Condominium construction costs are accumulated on a specific identification basis. Under
the specific identification basis, cost of revenues includes all applicable land acquisition, land development and specific construction
costs (including direct and indirect costs) of each condominium paid to third parties. Land acquisition, land development and condominium
construction costs do not include employee related benefit costs. The specific construction and allocated land costs of each condominium,
including models, are included in direct construction. Allocated land acquisition and development costs are estimated based on
the total costs expected in a project. Direct construction also includes amounts paid through the closing date of the condominium
for construction materials and contractor costs. Should any condominium be leased while awaiting sale, the accumulated depreciation
is a reduction of the carrying value. Condominium inventory is recorded as a long term asset due to the normal operating cycle
being greater than one year.</t>
  </si>
  <si>
    <t>Capitalized Course Development Costs</t>
  </si>
  <si>
    <t>The University internally develops
curriculum and electronic instructional materials for certain courses. The curriculum is primarily developed by employees and contractors.
The curriculum is integral to the learning system. Customers do not acquire the curriculum or future rights to it. The Company capitalizes course
development costs. Costs that qualify for capitalization are external direct costs, payroll, and payroll-related costs. Costs
related to general and administrative functions are not capitalizable and are expensed as incurred. Capitalization ends at such
time that the course and/or material is available for general use by faculty and students. After becoming available for general
use, the costs are amortized on a course-by-course basis over a period of three to five years. After the amortization period commences,
the cost of maintenance and support is expensed as incurred, because it does not provide future benefit. If it is determined that
the curriculum will not be used, the capitalized curriculum costs are written off and expensed in the period of this determination.
The amortization of capitalized course development costs was $455 and $311 for the fiscal years 2019 and 2018, respectively.</t>
  </si>
  <si>
    <t>Goodwill and Other Intangible Assets</t>
  </si>
  <si>
    <t>Goodwill represents the excess
of the acquisition cost over the fair value of the net assets acquired and is not subject to amortization. Other identified intangible
assets are amortized over their estimated useful lives of four to five years. Goodwill and other intangible assets are evaluated
annually for impairment or when events or circumstances indicate potential impairment.</t>
  </si>
  <si>
    <t>Impairment of Long-Lived Assets</t>
  </si>
  <si>
    <t>Long-lived
assets are reviewed for impairment when circumstances indicate the carrying value of an asset may not be recoverable. For assets
that are held and used, impairment exists when the estimated undiscounted cash flows associated with the asset or group of assets
is less than carrying value. If impairment exists, an adjustment is made to write the asset down to its fair value. If impairment
exists, an adjustment is made to write the asset down to its fair value, and a loss is recorded as the difference between the
carrying and fair value. Fair values are determined based on quoted market values, discounted cash flows, or internal and external
appraisals, as applicable. All impairment charges are recorded within loss on impairment and disposition of property and equipment
and as a component of net loss from discontinued operations, in the consolidated financial statements.</t>
  </si>
  <si>
    <t>Deferred Income Taxes</t>
  </si>
  <si>
    <t>Deferred income taxes are provided
using the asset and liability method whereby deferred tax assets and deferred tax liabilities are recognized for taxable temporary
differences. Temporary differences are the differences between the carrying amount of assets and liabilities for financial reporting
purposes and the amounts used for income tax purposes. We recognize a valuation allowance if, based on the weight of available
evidence, it is more likely than not that some portion, or all, of a deferred tax asset will not be realized.</t>
  </si>
  <si>
    <t>Non-Controlling Interest</t>
  </si>
  <si>
    <t>The non-controlling interest
presented on the consolidated statements of operations and comprehensive loss represents the individual owners’ share of
the Partnership’s income or loss. The consolidated balance sheet amount “Non-controlling interest” represents
the individual owners’ share of the Partnership obligations in excess of Partnership assets or vice versa. The Company has
determined the non-controlling owners have a legal obligation to fund such deficits and believes it is fully collectable at May 31,
2019.</t>
  </si>
  <si>
    <t>Leases</t>
  </si>
  <si>
    <t>Leases are evaluated and classified
as either operating or capital leases. Leased property and equipment meeting certain criteria would be capitalized, and the present
value of the related lease payments is recognized as a liability on the consolidated balance sheets. Amortization of capitalized
leased assets is computed on the straight-line method over the term of the lease or the life of the related assets, whichever is
shorter. Leasehold improvements are depreciated over the depreciable lives of the corresponding fixed asset or the related lease
term, whichever is shorter.</t>
  </si>
  <si>
    <t>Rental Expense</t>
  </si>
  <si>
    <t>The University accounts for rent expense under its long-term operating leases using the straight-line method.
Certain of the University’s operating leases contain rent escalator provisions. Accordingly, a current deferred rent and
tenant improvement liability of $92 and $850 at May 31, 2019 and 2018, respectively, a long term accrued rent liability of $189
and $1,020 at May 31, 2019 and 2018, respectively, and a long term accrued tenant improvement liability of $206 and $1,668 at May
31, 2019 and 2018, respectively, are recorded in accrued and other liabilities, other long-term liabilities, and long-term liabilities
of discontinued operations on the consolidated balance sheets.</t>
  </si>
  <si>
    <t>Advertising</t>
  </si>
  <si>
    <t>The University follows the policy
of expensing the cost of advertising as incurred. Advertising costs of approximately $3,586 and $8,707 for 2019 and 2018, respectively,
are included in selling, general, and administrative expenses on the consolidated statements of operations and comprehensive loss.</t>
  </si>
  <si>
    <t>SUMMARY OF SIGNIFICANT ACCOUNTING POLICIES (Tables)</t>
  </si>
  <si>
    <t>2019 2018
Gross Gross Gross Gross Gross
Unrealized Unrealized Unrealized Unrealized
Amortized Holding Holding Fair Amortized Holding Holding Fair
Cost Gains Losses Value Cost Gains Losses Value
Restricted Certificates of deposit $ 15,625 $ - $ - $ 15,625 $ 9,250 $ - $ - $ 9,250</t>
  </si>
  <si>
    <t>Property Plant and Equipment Useful Life</t>
  </si>
  <si>
    <t xml:space="preserve">Years
Buildings and building improvements 19-40
Land improvements 10-20
Furniture, vehicles, and equipment 5-15 </t>
  </si>
  <si>
    <t>Components of Property, Plant and Equipment, Net</t>
  </si>
  <si>
    <t xml:space="preserve">2019 2018
Land $ 211 $ 211
Land improvements $ 1,018 $ 691
Construction in progress $ - $ 945
Building under capital lease $ 10,600 $ 10,600
Buildings and building improvements $ 10,257 $ 23,871
Furniture, vehicles, and equipment $ 13,429 $ 27,435
Total gross property and equipment $ 35,515 $ 63,753
Less capital lease accumulated depreciation $ (4,019 ) $ (3,489 )
Less other accumulated depreciation $ (15,620 ) $ (35,036 )
Total net property and equipment $ 15,876 $ 25,228 </t>
  </si>
  <si>
    <t>REVENUES (Tables)</t>
  </si>
  <si>
    <t>Disaggregation of revenue</t>
  </si>
  <si>
    <t xml:space="preserve">Year
ended May
31, 2019 Year
ended May
31, 2018
Academic
revenue 33,232 26,692
Auxiliary
revenue 1,798 1,858
Real
Estate revenue 2,235 2,414
Consolidated
revenue $ 37,265 $ 30,964 </t>
  </si>
  <si>
    <t>Timing of revenue recognition</t>
  </si>
  <si>
    <t xml:space="preserve">Year
ended May
31, 2019 Year
ended May
31, 2018
Services
transferred over time:
Academic
revenue (transferred over academic term) 33,232 26,692
Rental
income (transferred over rental period) 1,386 1,404
$ 34,618 $ 28,096
Services
transferred at a point in time:
Auxiliary
revenue 1,798 1,858
Other
real estate income 203 193
Condominium
sales 646 817
$ 2,647 $ 2,868
Total
revenue $ 37,265 $ 30,964 </t>
  </si>
  <si>
    <t>STUDENT RECEIVABLES, NET (Tables)</t>
  </si>
  <si>
    <t>Schedule of Student Receivables</t>
  </si>
  <si>
    <t>May
31, 2019 May
31, 2018
Student
accounts receivable 866 1,703
Less
allowance for doubtful accounts (251) (301)
Student
receivables, net $ 615 $ 1,402</t>
  </si>
  <si>
    <t>DISCONTINUED OPERATIONS (Tables)</t>
  </si>
  <si>
    <t>Summary of Discontinued Operations</t>
  </si>
  <si>
    <t xml:space="preserve">The
following table presents the aggregate carrying amounts of the assets and liabilities of discontinued operations:
May
31, 2019 May
31, 2018
(in
thousands) (in
thousands)
Student
receivables, net of allowance 185 1,491
Prepaid
and other current assets 69 318
Total
current assets of discontinued operations 254 1,809
Property
and equipment - net - 6,415
Course Development - 126
Other 69 180
Total
long-term assets of discontinued operations 69 6,721
Total
assets classified as discontinued operations $ 323 $ 8,530
Current
portion of lease acceleration payable 2,792 -
Accounts
payable 1,928 495
Deferred
income 492 1,732
Accrued
and other liabilities 174 1,568
Total
current liabilities of discontinued operations 5,386 3,795
Other
long-term liabilities - 2,183
Long-term
lease acceleration payable, net of current portion 5,861 -
Total
long-term liabilities of discontinued operations 5,861 2,183
Total
liabilities classified as discontinued operations $ 11,247 $ 5,978 The
discontinued operation's financial results are presented as loss from discontinued operations, net of income taxes in our consolidated
statement of income. The following table presents those financial results:
2019 2018
(in
thousands) (in
thousands)
Revenue:
Academic
revenue 15,284 44,193
Auxiliary
revenue 550 2,027
Total
revenue 15,834 46,220
Operating
Expenses:
Cost
of educational services 8,718 17,041
Selling,
general and administrative 9,407 25,653
Auxiliary
expense 403 1,503
Loss
on lease terminiation and acceleration 8,564 362
Loss
on impairment and disposition of property and equipment 5,656 1,880
Total
operating expenses 32,748 46,439
Operating
Loss from discontinued operations (16,914) (219)
Interest
and other - net (37) -
Loss
from discontinued operations before income tax (16,951) (219)
Income
Tax (Expense) - (39)
Net
loss from discontinued operations (16,951) (258) </t>
  </si>
  <si>
    <t>LETTER OF CREDIT AND LONG-TERM DEBT (Tables)</t>
  </si>
  <si>
    <t>Future maturities of long term debt</t>
  </si>
  <si>
    <t xml:space="preserve">2020 $ 800
2021 800
2022 800
2023 5,600
$ 8,000 </t>
  </si>
  <si>
    <t>LEASES (Tables)</t>
  </si>
  <si>
    <t>Future Minimum Lease Payments on Non-cancelable Operating Leases</t>
  </si>
  <si>
    <t xml:space="preserve">2020 $ 3,252
2021 2,607
2022 2,099
2023 1,617
2024 930
Thereafter 1,921 </t>
  </si>
  <si>
    <t>Schedule of Future Minimum Commitments Under Revised Capital Lease Obligation</t>
  </si>
  <si>
    <t xml:space="preserve">2020 $ 1,207
2021 1,231
2022 1,255
2023 1,280
2024 1,306
Thereafter
(through October 2031) 10,530
Total
future minimum lease obligation $ 16,809
Less:
Imputed interest on capital leases (5,952 )
Net
present value of lease obligations 10,857 </t>
  </si>
  <si>
    <t>STOCKHOLDERS' EQUITY (Tables)</t>
  </si>
  <si>
    <t>Summary of Restricted Shares Activity</t>
  </si>
  <si>
    <t xml:space="preserve">Restricted
Shares Shares Weighted
Average Grant Date Fair Value
Non-vested
shares at May 31, 2017 46,945 $ 1.96
Granted 52,615 2.1
Vested -51,945 1.97
Forfeited 0 0
Non-vested
shares at May 31, 2018 47,615 $ 2.10
Granted 113,635 0.88
Vested -47,615 2.1
Forfeited 0 0
Non-vested
shares at May 31, 2019 113,635 $ 0.88 </t>
  </si>
  <si>
    <t>Summary of Stock Options Issued</t>
  </si>
  <si>
    <t>Assumptions
used: 2019 2018
Expected
term (in years) 5.75 5.75
Weighted
average expected volatility 74.01 % 48.75 %
Expected
volatility range 57.06-86.3 % 48.15-49.14 %
Weighted
average risk-free interest rate 2.85 % 2.29 %
Risk-free
interest rate range 2.41-3.84 % 2.11-2.57 %
Weighted
average expected divident 0.00 % 0.00 %
Expected
dividend range 0.00-0.00 % 0.00-0.00 %
Weighted
average fair value per share $ 0.184 $ 0.720</t>
  </si>
  <si>
    <t>Summary of Option Activity</t>
  </si>
  <si>
    <t xml:space="preserve">Stock
Options Shares Weighted
average exercise price Weighted
average remaining contractual life (in years) Aggregate
intrinsic value
Outstanding
at May 31, 2018 193,350 $ 3.54 6.9 $ -
Exercisable
at May 31, 2018 189,350 $ 3.59 6.9 $ -
Outstanding
at May 31, 2019 162,204 $ 2.87 6.7 $ 0.6
Exercisable
at May 31, 2019 132,203 $ 3.51 6.0 $ - </t>
  </si>
  <si>
    <t>Summary of Dividend Payments</t>
  </si>
  <si>
    <t>Date
declared Record
date Payment
date Per
share
August
4, 2017 September
30, 2017 October
6, 2017 $ 0.0450</t>
  </si>
  <si>
    <t>INCOME TAXES (Tables)</t>
  </si>
  <si>
    <t>Components of Provision for Income Taxes</t>
  </si>
  <si>
    <t>2019 2018
Current
tax expense (benefit)
Federal $ - $ (96 )
State 31 18
31 (78 )
Deferred
tax expense (benefit)
Federal - (181 )
State - (12 )
- (193 )
Total
tax expense (benefit) $ 31 $ (271 )</t>
  </si>
  <si>
    <t>Summary of Effective Income Tax Rate</t>
  </si>
  <si>
    <t>2019 2018
Statutory -21.0% -29.2%
Tax
effect of U.S. tax reform 0.0% 17.3%
State
income taxes - net of federal benefit 0.1% 0.0%
Deferred
tax valuation allowance 20.8% 10.6%
Permanent
differences and other 0.2% -0.9%
Effective
income tax rate 0.1% -2.2%</t>
  </si>
  <si>
    <t>Significant Components of Deferred Tax Assets and Liabilities</t>
  </si>
  <si>
    <t xml:space="preserve">2019 2018
Deferred
income tax assets:
Account
receivable allowances $ 107 $ 165
Bad
debt write-offs 567 793
Other 93 73
Revenue
recognition 57 -
Accrued
salaries 220 360
Start
up costs 104 123
Capital
lease obligations 2,660 2,753
Net
operating loss carryforwards - expires 2021-2037 6,602 3,071
Deferred
rent 2,106 867
Total
deferred income tax assets 12,516 8,205
Valuation
allowance (9,664 ) (3,444 )
Net
deferred income tax assets 2,852 4,761
Deferred
income tax liabilities:
Fixed
assets and course development (2,655 ) (4,406 )
Prepaid
expenses (197 ) (355 )
Other - -
Total
deferred income tax liabilities (2,852 ) (4,761 )
Net
deferred income tax assets (liabilities) $ - $ - </t>
  </si>
  <si>
    <t>EARNINGS PER SHARE (Tables)</t>
  </si>
  <si>
    <t>Reconciliation of Numerator and Denominator for Basic and Diluted EPS Computations</t>
  </si>
  <si>
    <t>For
the year ended May 31,
2019 2018
Numerator:
Net
loss for Continuing Operations attributable to National American University Holdings, Inc. $ (7,152) $ (10,949)
Net
loss for Discontinued Operations attributable to National American University Holdings, Inc. $ (17,893) $ (1,162)
Denominator:
Weighted
average shares outstanding used to compute basic
net
income per common share 24,421,461 24,239,888
Incremental
shares issuable upon the assumed exercise of stock options - -
Incremental
shares issuable upon the assumed vesting of restricted shares - -
Common
shares used to compute diluted net income per share $
24,421,461 $
24,239,888
Basic
net loss per common share - Continuing Operations $ (0.29) $ (0.45)
Diluted
net loss per common share - Continuing Operations $ (0.29) $ (0.45)
Basic
net loss per common share - Discontinued Operations $ (0.73) $ (0.05)
Diluted
net loss per common share - Discontinued Operations $ (0.73) $ (0.05)</t>
  </si>
  <si>
    <t>REGULATORY MATTERS (Tables)</t>
  </si>
  <si>
    <t>Revenues Source</t>
  </si>
  <si>
    <t>2019 2018
Title
IV HEA $
39,555 = 78.21% $
62,444 = 82.06%
Academic
revenue $
50,578 $
76,097</t>
  </si>
  <si>
    <t>BUSINESS ACQUISITION AND INTANGIBLE ASSETS (Tables)</t>
  </si>
  <si>
    <t>Assets acquired and liabilities assumed</t>
  </si>
  <si>
    <t xml:space="preserve">Cash
equivalents $ 664
Student
receivables - net 157
Prepaid
and other current assets 17
Course
Development 1,067
Goodwill 363
Other
intangibles 229
Accounts
payable (63 )
Deferred
income (272 )
Accrued
and other liabilities (229 )
Total
fair value of net assets acquired 1,933
Less
cash acquired (664 )
Total
consideration for acquisition, less cash acquired $ 1,269 </t>
  </si>
  <si>
    <t>Net intangible assets</t>
  </si>
  <si>
    <t xml:space="preserve">Accumulated Net
Carrying
Cost Amortization Amount
2019
Student
relationships $ 157 $ (47 ) $ 110
Brand
name 72 (17 ) 55
$ 229 $ (64 ) $ 165
2018
Student
relationships $ 157 $ (18 ) $ 139
Brand
name 72 (4 ) 68
$ 229 $ (22 ) $ 207 </t>
  </si>
  <si>
    <t>Future amortization expense</t>
  </si>
  <si>
    <t xml:space="preserve">Future
amortization expense is as follows as of May 31, 2019:
FY
2020 $ 54
FY
2021 54
FY
2022 34
FY
2023 23
$ 165 </t>
  </si>
  <si>
    <t>FAIR VALUE MEASUREMENTS (Tables)</t>
  </si>
  <si>
    <t>Summary of Assets and Liabilities Measured at Fair Value on Recurring Basis</t>
  </si>
  <si>
    <t xml:space="preserve">Quoted
prices in active markets (level 1) Other
observable inputs (level
2) Unobservable
inputs (level
3) Fair
value
May
31, 2019
Investments:
Restricted
certificates of deposit $ - $ 15,625 $ - $ 15,625
Total
assets at fair value $ - $ 15,625 $ - $ 15,625
May
31, 2018
Investments:
Restricted
certificates of deposit $ - $ 9,250 $ - $ 9,250
Total
assets at fair value $ - $ 9,250 $ - $ 9,250 </t>
  </si>
  <si>
    <t>SEGMENT REPORTING (Tables)</t>
  </si>
  <si>
    <t>Financial Information of Reportable Segment</t>
  </si>
  <si>
    <t xml:space="preserve">Fiscal
Year Ended May 31, Fiscal
Year Ended May 31,
2019 2018
NAU Other Consolidated NAU Other Consolidated
Revenue:
Academic $ 33,232 $ - $ 33,232 $ 26,692 $ - $ 26,692
Auxiliary 1,798 - 1,798 1,858 - 1,858
Rental
income apartments - 1,386 1,386 - 1,404 1,404
Condominium
sales - 646 646 - 817 817
Other
real estate income - 203 203 - 193 193
Total
revenue 35,030 2,235 37,265 28,550 2,414 30,964
Operating
expenses:
Cost
of educational services 11,208 - 11,208 9,105 - 9,105
Selling,
general &amp; administrative 28,045 2,213 30,258 28,640 1,890 30,530
Auxiliary
expense 1,169 - 1,169 1,238 - 1,238
Cost
of condominium sales - 507 507 - 709 709
Loss
on course development impairment - - - 286 - 286
Loss
on impairment and disposition of property 869 145 1,014 370 8 378
Total
operating expenses 41,291 2,865 44,156 39,639 2,607 42,246
Operating
Loss (6,261) (630) (6,891) (11,089) (193) (11,282)
Other
income (expense):
Interest
income 36 100 136 65 11 76
Interest
expense (801) (490) (1,291) (833) (13) (846)
Other
expense - net (17) - (17) (72) - (72)
Total
other expense (782) (390) (1,172) (840) (2) (842)
Loss
from continuing operations before income taxes $ (7,043) $ (1,020) $ (8,063) $ (11,929) $ (195) $ (12,124)
Loss
from discontinued operations before income taxes (16,951) - (16,951) (219) - (219)
Loss
before income taxes (23,994) (1,020) (25,014) (12,148) (195) (12,343)
As
of and for Year Ended May 31, 2019 As
of and for Year Ended May 31, 2018
NAU Other Consolidated NAU Other Consolidated
Total
assets $ 26,647 $ 11,398 $ 38,045 $ 35,363 $ 13,444 $ 48,807
Expenditures
for long-lived assets $ 114 $ 681 $ 795 $ 1,016 $ 749 $ 1,765
Depreciation
and amortization $ 2,675 $ 624 $ 3,299 $ 3,965 $ 677 $ 4,642
Note:
Includes assets from discontinued operations of $323 and $8,656 and liabilities of $11,247 and $5,978 as of 05/31/19 and 05/31/18
respectively. </t>
  </si>
  <si>
    <t>SUMMARIZED QUARTERLY FINANCIAL DATA (UNAUDITED) (Tables)</t>
  </si>
  <si>
    <t>Schedule of Quarterly Financial Information</t>
  </si>
  <si>
    <t>Quarter
First Second Third Fourth
Fiscal
Year Ended May 31, 2019
Revenue $ 9,093 $ 9,239 $ 9,649 $ 9,284
Operating
expenses 11,325 11,244 11,167 10,420
Operating
loss (2,232) (2,005) (1,518) (1,136)
Other
expense (259) (343) (259) (311)
Loss
from Continuing Operations before Income Taxes (2,491) (2,348) (1,777) (1,447)
Income
Tax (Expense) Benefit - - - (31)
Net
loss from continuing operations (2,491) (2,348) (1,777) (1,478)
Net
loss from discontinued operations (2,446) (8,949) (2,773) (2,783)
Net
Loss (4,937) (11,297) (4,550) (4,261)
Net
loss attributable to Non-Controlling Interest - - - (48)
Unrealized
losses on investments, net of tax benefit -
Comprehensive
loss attributable to National American University Holdings, Inc. $ (4,937) $ (11,297) $ (4,550) $ (4,309)
Basic
and Diluted net loss attributable to National American University Holdings, Inc.:
Continuing
Operations $ (0.10) $ (0.10) $ (0.07) $ (0.06)
Discontinued
Operations $ (0.10) $ (0.37) $ (0.11) $ (0.11)
Net
income per share - basic and diluted $ (0.20) $ (0.46) $ (0.19) $ (0.17)
Basic
and diluted weighted average shares outstanding 24,298,761 24,389,841 24,465,124 24,574,556
Fiscal
Year Ended May 31, 2018
Revenue $ 6,740 $ 7,189 $ 7,303 $ 9,732
Operating
expenses 9,317 9,670 9,754 13,505
Operating
loss (2,577) (2,481) (2,451) (3,773)
Other
expense 96 (192) (106) (640)
Loss
from Continuing Operations before Income Taxes (2,481) (2,673) (2,557) (4,413)
Income
Tax (Expense) Benefit - - - 271
Net
loss from continuing operations (2,481) (2,673) (2,557) (4,142)
Loss
from Discontinued Operations before Income Taxes (1,333) (1,099) (1,134) 3,347
Income
Tax (Expense) Benefit from Discontinued Operations - - - (39)
Net
loss from discontinued operations (1,333) (1,099) (1,134) 3,308
Net
Loss (3,814) (3,772) (3,691) (834)
Net
loss attributable to Non-Controlling Interest - - - (50)
Unrealized
losses on investments, net of tax benefit 4
Comprehensive
loss attributable to National American University Holdings, Inc. $ (3,814) $ (3,772) $ (3,691) $ (880)
Basic
and Diluted net loss attributable to National American University Holdings, Inc.:
Continuing
Operations $ (0.10) $ (0.11) $ (0.11) $ (0.17)
Discontinued
Operations $ (0.06) $ (0.05) $ (0.05) $ 0.14
Net
income per share - basic and diluted $ (0.16) $ (0.16) $ (0.16) $ (0.03)
Basic
and diluted weighted average shares outstanding 24,181,440 24,219,884 24,269,158 24,290,404</t>
  </si>
  <si>
    <t>STATEMENT PRESENTATION AND BASIS OF CONSOLIDATION (Details Narrative) $ in Thousands</t>
  </si>
  <si>
    <t>May 31, 2019USD ($)</t>
  </si>
  <si>
    <t>May 31, 2018USD ($)</t>
  </si>
  <si>
    <t>May 31, 2017USD ($)</t>
  </si>
  <si>
    <t>Assets</t>
  </si>
  <si>
    <t>Net income</t>
  </si>
  <si>
    <t>Cash used in operating activities</t>
  </si>
  <si>
    <t>Decrease in cash and cash equivalents</t>
  </si>
  <si>
    <t>Working capital</t>
  </si>
  <si>
    <t>Stockholder's equity</t>
  </si>
  <si>
    <t>Loan payable</t>
  </si>
  <si>
    <t>Loan interest rate</t>
  </si>
  <si>
    <t>7.00%</t>
  </si>
  <si>
    <t>Variable Interest Entity Primary Beneficiary [Member]</t>
  </si>
  <si>
    <t>Percentage of partnership</t>
  </si>
  <si>
    <t>50.00%</t>
  </si>
  <si>
    <t>Percentage by family members</t>
  </si>
  <si>
    <t>Liabilities</t>
  </si>
  <si>
    <t>NATURE OF OPERATIONS (Details Narrative)</t>
  </si>
  <si>
    <t>Sales Revenue Net [Member] | Nau [Member]</t>
  </si>
  <si>
    <t>Total revenues that were derived from NAU's academic revenue</t>
  </si>
  <si>
    <t>92.00%</t>
  </si>
  <si>
    <t>SUMMARY OF SIGNIFICANT ACCOUNTING POLICIES (Details) - Restricted Certificates Of Deposit [Member] - USD ($) $ in Thousands</t>
  </si>
  <si>
    <t>Amortized Cost</t>
  </si>
  <si>
    <t>Gross Unrealized Holding Gains</t>
  </si>
  <si>
    <t>Gross Unrealized Holding Losses</t>
  </si>
  <si>
    <t>Fair Value</t>
  </si>
  <si>
    <t>SUMMARY OF SIGNIFICANT ACCOUNTING POLICIES (Details 1)</t>
  </si>
  <si>
    <t>Building And Building Improvements [Member] | Minimum [Member]</t>
  </si>
  <si>
    <t>Property plant and equipment useful life</t>
  </si>
  <si>
    <t>19 years</t>
  </si>
  <si>
    <t>Building And Building Improvements [Member] | Maximum [Member]</t>
  </si>
  <si>
    <t>40 years</t>
  </si>
  <si>
    <t>Land Improvements [Member] | Minimum [Member]</t>
  </si>
  <si>
    <t>10 years</t>
  </si>
  <si>
    <t>Land Improvements [Member] | Maximum [Member]</t>
  </si>
  <si>
    <t>20 years</t>
  </si>
  <si>
    <t>Furniture Vehicles And Equipment [Member] | Minimum [Member]</t>
  </si>
  <si>
    <t>5 years</t>
  </si>
  <si>
    <t>Furniture Vehicles And Equipment [Member] | Maximum [Member]</t>
  </si>
  <si>
    <t>15 years</t>
  </si>
  <si>
    <t>SUMMARY OF SIGNIFICANT ACCOUNTING POLICIES (Details 2) - USD ($) $ in Thousands</t>
  </si>
  <si>
    <t>Property and equipment - net</t>
  </si>
  <si>
    <t>Land</t>
  </si>
  <si>
    <t>Land improvements</t>
  </si>
  <si>
    <t>Construction in progress</t>
  </si>
  <si>
    <t>Building under capital lease</t>
  </si>
  <si>
    <t>Buildings and building improvements</t>
  </si>
  <si>
    <t>Furniture, vehicles, and equipment</t>
  </si>
  <si>
    <t>Total gross property and equipment</t>
  </si>
  <si>
    <t>Less capital lease accumulated depreciation</t>
  </si>
  <si>
    <t>Less other accumulated depreciation</t>
  </si>
  <si>
    <t>Total net property and equipment</t>
  </si>
  <si>
    <t>SUMMARY OF SIGNIFICANT ACCOUNTING POLICIES (Details Narrative) - USD ($) $ in Thousands</t>
  </si>
  <si>
    <t>Depreciation expense</t>
  </si>
  <si>
    <t>Depreciation expense for property and equipment</t>
  </si>
  <si>
    <t>Advertising cost</t>
  </si>
  <si>
    <t>Amortization related to development cost</t>
  </si>
  <si>
    <t>Impairment charge for long-lived assets</t>
  </si>
  <si>
    <t>Current deferred rent and tenant improvement liability</t>
  </si>
  <si>
    <t>Long term accrued rent liability</t>
  </si>
  <si>
    <t>Long term accrued tenant improvement liability</t>
  </si>
  <si>
    <t>Capital Lease Asset [Member]</t>
  </si>
  <si>
    <t>RECENTLY ADOPTED AND NEW ACCOUNTING PRONOUNCEMENTS (Details Narrative) $ in Thousands</t>
  </si>
  <si>
    <t>May 31, 2020USD ($)</t>
  </si>
  <si>
    <t>Estimated impact</t>
  </si>
  <si>
    <t>REVENUES (Details) - USD ($) $ in Thousands</t>
  </si>
  <si>
    <t>3 Months Ended</t>
  </si>
  <si>
    <t>Feb. 28, 2019</t>
  </si>
  <si>
    <t>Aug. 31, 2018</t>
  </si>
  <si>
    <t>Feb. 28, 2018</t>
  </si>
  <si>
    <t>Nov. 30, 2017</t>
  </si>
  <si>
    <t>Aug. 31, 2017</t>
  </si>
  <si>
    <t>Real estate revenue</t>
  </si>
  <si>
    <t>Total revenues</t>
  </si>
  <si>
    <t>REVENUES (Details 1) - USD ($) $ in Thousands</t>
  </si>
  <si>
    <t>Services transferred over time:</t>
  </si>
  <si>
    <t>Academic revenue (transferred over academic term)</t>
  </si>
  <si>
    <t>Rental income (transferred over the rental period)</t>
  </si>
  <si>
    <t>Goods or services transferred at a point in time:</t>
  </si>
  <si>
    <t>REVENUES (Details Narrative) $ in Thousands</t>
  </si>
  <si>
    <t>Cumulative impact</t>
  </si>
  <si>
    <t>STUDENT RECEIVABLES, NET (Details) - USD ($) $ in Thousands</t>
  </si>
  <si>
    <t>Student accounts receivable</t>
  </si>
  <si>
    <t>Less allowance for doubtful accounts</t>
  </si>
  <si>
    <t>Student receivables, net</t>
  </si>
  <si>
    <t>DISCONTINUED OPERATIONS (Details) - USD ($) $ in Thousands</t>
  </si>
  <si>
    <t>Total current assets of discontinued operations</t>
  </si>
  <si>
    <t>Total current liabilities of discontinued operations</t>
  </si>
  <si>
    <t>Total long-term liabilities of discontinued operations</t>
  </si>
  <si>
    <t>Revenue:</t>
  </si>
  <si>
    <t>Operating Expenses:</t>
  </si>
  <si>
    <t>Loss from discontinued operations before income tax</t>
  </si>
  <si>
    <t>Income Tax (Expense)</t>
  </si>
  <si>
    <t>Net loss from discontinued operations</t>
  </si>
  <si>
    <t>Student receivables, net of allowance</t>
  </si>
  <si>
    <t>Course Development</t>
  </si>
  <si>
    <t>Total long-term assets of discontinued operations</t>
  </si>
  <si>
    <t>Total assets classified as discontinued operations</t>
  </si>
  <si>
    <t>Current portion of lease acceleration payable</t>
  </si>
  <si>
    <t>Long-term lease acceleration payable, net of current portion</t>
  </si>
  <si>
    <t>Total liabilities classified as discontinued operations</t>
  </si>
  <si>
    <t>Loss on lease terminiation and acceleration</t>
  </si>
  <si>
    <t>Operating Loss from discontinued operations</t>
  </si>
  <si>
    <t>Interest and other - net</t>
  </si>
  <si>
    <t>LETTER OF CREDIT AND LONG-TERM DEBT (Details) $ in Thousands</t>
  </si>
  <si>
    <t>2020</t>
  </si>
  <si>
    <t>2021</t>
  </si>
  <si>
    <t>2022</t>
  </si>
  <si>
    <t>2023</t>
  </si>
  <si>
    <t>LEASES (Details) $ in Thousands</t>
  </si>
  <si>
    <t>2024</t>
  </si>
  <si>
    <t>LEASES (Details 1) - USD ($) $ in Thousands</t>
  </si>
  <si>
    <t>Thereafter (through October 2031)</t>
  </si>
  <si>
    <t>Total future minimum lease obligation</t>
  </si>
  <si>
    <t>Less: Imputed interest on capital leases</t>
  </si>
  <si>
    <t>Net present value of lease obligations</t>
  </si>
  <si>
    <t>LEASES (Details Narrative) - USD ($) $ in Thousands</t>
  </si>
  <si>
    <t>Operating lease rent expense</t>
  </si>
  <si>
    <t>Future payments due under capital lease obligation</t>
  </si>
  <si>
    <t>Net present value of capital lease obligation</t>
  </si>
  <si>
    <t>Capital lease payable, current</t>
  </si>
  <si>
    <t>Capital lease payable, non-current</t>
  </si>
  <si>
    <t>Capital lease assets</t>
  </si>
  <si>
    <t>Capital lease assets, accumulated depreciation</t>
  </si>
  <si>
    <t>STOCKHOLDERS' EQUITY (Details) - Restricted Stock [Member] - $ / shares</t>
  </si>
  <si>
    <t>Restricted Shares</t>
  </si>
  <si>
    <t>Shares, non-vested shares, beginning balance</t>
  </si>
  <si>
    <t>Shares, granted</t>
  </si>
  <si>
    <t>Shares, vested</t>
  </si>
  <si>
    <t>Shares, forfeited</t>
  </si>
  <si>
    <t>Shares, non-vested shares, ending balance</t>
  </si>
  <si>
    <t>Weighted average grant date fair value</t>
  </si>
  <si>
    <t>Weighted average grant date fair value, non-vested shares, beginning balance</t>
  </si>
  <si>
    <t>Weighted average grant date fair value, granted</t>
  </si>
  <si>
    <t>Weighted average grant date fair value, vested</t>
  </si>
  <si>
    <t>Weighted average grant date fair value,forfeited</t>
  </si>
  <si>
    <t>Weighted average grant date fair value, Non-vested shares, Ending balance</t>
  </si>
  <si>
    <t>STOCKHOLDERS' EQUITY (Details 1) - Stock Option [Member] - $ / shares</t>
  </si>
  <si>
    <t>Expected term (in years)</t>
  </si>
  <si>
    <t>5 years 9 months</t>
  </si>
  <si>
    <t>Expected volatility</t>
  </si>
  <si>
    <t>74.01%</t>
  </si>
  <si>
    <t>48.75%</t>
  </si>
  <si>
    <t>Expected volatility, minimum</t>
  </si>
  <si>
    <t>57.06%</t>
  </si>
  <si>
    <t>48.15%</t>
  </si>
  <si>
    <t>Expected volatility, maximum</t>
  </si>
  <si>
    <t>86.30%</t>
  </si>
  <si>
    <t>49.14%</t>
  </si>
  <si>
    <t>Weighted average risk free interest rate</t>
  </si>
  <si>
    <t>2.85%</t>
  </si>
  <si>
    <t>2.29%</t>
  </si>
  <si>
    <t>Weighted average risk free interest rate range, minimum</t>
  </si>
  <si>
    <t>2.41%</t>
  </si>
  <si>
    <t>2.11%</t>
  </si>
  <si>
    <t>Weighted average risk free interest rate range, maximum</t>
  </si>
  <si>
    <t>3.84%</t>
  </si>
  <si>
    <t>2.57%</t>
  </si>
  <si>
    <t>Weighted average expected dividend</t>
  </si>
  <si>
    <t>0.00%</t>
  </si>
  <si>
    <t>Weighted average expected dividend range, minimum</t>
  </si>
  <si>
    <t>Weighted average expected dividend range, maximum</t>
  </si>
  <si>
    <t>Weighted average fair value</t>
  </si>
  <si>
    <t>STOCKHOLDERS' EQUITY (Details 2) - USD ($) $ / shares in Units, $ in Thousands</t>
  </si>
  <si>
    <t>Shares</t>
  </si>
  <si>
    <t>Outstanding Shares</t>
  </si>
  <si>
    <t>Exercisable Shares</t>
  </si>
  <si>
    <t>Weighted Average Exercise Price</t>
  </si>
  <si>
    <t>Weighted Average Exercise Price, Outstanding</t>
  </si>
  <si>
    <t>Weighted Average Exercise Price, Exercisable</t>
  </si>
  <si>
    <t>Weighted Average Remaining Contractual Life (in years)</t>
  </si>
  <si>
    <t>Weighted Average Remaining Contractual Life (in years), Outstanding</t>
  </si>
  <si>
    <t>6 years 8 months 12 days</t>
  </si>
  <si>
    <t>6 years 10 months 24 days</t>
  </si>
  <si>
    <t>Weighted Average Remaining Contractual Life (in years), Exercisable</t>
  </si>
  <si>
    <t>6 years</t>
  </si>
  <si>
    <t>Aggregate Intrinsic Value</t>
  </si>
  <si>
    <t>Aggregate Intrinsic Value, Outstanding</t>
  </si>
  <si>
    <t>Aggregate Intrinsic Value, Exercisable</t>
  </si>
  <si>
    <t>STOCKHOLDERS' EQUITY (Details 3) - Period One [Member]</t>
  </si>
  <si>
    <t>May 31, 2019$ / shares</t>
  </si>
  <si>
    <t>Date declared</t>
  </si>
  <si>
    <t>Aug. 4,
		2017</t>
  </si>
  <si>
    <t>Record date</t>
  </si>
  <si>
    <t>Sep. 30,
		2017</t>
  </si>
  <si>
    <t>Payment date</t>
  </si>
  <si>
    <t>Oct. 6,
		2017</t>
  </si>
  <si>
    <t>Per share</t>
  </si>
  <si>
    <t>STOCKHOLDERS' EQUITY (Details Narrative) - USD ($) $ / shares in Units, $ in Thousands</t>
  </si>
  <si>
    <t>Compensation expense of stock options</t>
  </si>
  <si>
    <t>Unrestricted stock compensation expense</t>
  </si>
  <si>
    <t>Common Stock Authorized</t>
  </si>
  <si>
    <t>Common Stock Par Value</t>
  </si>
  <si>
    <t>Preferred Stock Authorized</t>
  </si>
  <si>
    <t>Preferred Stock Par Value</t>
  </si>
  <si>
    <t>Total Authorized Capital Stock</t>
  </si>
  <si>
    <t>Restricted Stock [Member]</t>
  </si>
  <si>
    <t>Restricted stock units issued</t>
  </si>
  <si>
    <t>Grant date fair value</t>
  </si>
  <si>
    <t>Restricted stock units cancelled</t>
  </si>
  <si>
    <t>Compensation expenses restricted stock award</t>
  </si>
  <si>
    <t>Unamortized compensation cost of restricted stock</t>
  </si>
  <si>
    <t>Unamortized compensation cost weighted average period</t>
  </si>
  <si>
    <t>4 months 24 days</t>
  </si>
  <si>
    <t>2018 Plan [Member]</t>
  </si>
  <si>
    <t>Shares authorized for issuance</t>
  </si>
  <si>
    <t>Common stock remain available for issuance</t>
  </si>
  <si>
    <t>Common Class A [Member]</t>
  </si>
  <si>
    <t>EMPLOYEE COMPENSATION PLANS (Details Narrative) - USD ($) $ in Thousands</t>
  </si>
  <si>
    <t>401(k) Benefit Plan</t>
  </si>
  <si>
    <t>Employer discretionary contribution amount</t>
  </si>
  <si>
    <t>Employer contribution matching percentage</t>
  </si>
  <si>
    <t>Compensation Plans</t>
  </si>
  <si>
    <t>Annual compensation paid in common stock</t>
  </si>
  <si>
    <t>Reduction in CEO common stock compensation</t>
  </si>
  <si>
    <t>SELF-INSURED HEALTH INSURANCE (Details Narrative) - USD ($) $ in Thousands</t>
  </si>
  <si>
    <t>Claims outstanding</t>
  </si>
  <si>
    <t>INCOME TAXES (Details) - USD ($) $ in Thousands</t>
  </si>
  <si>
    <t>Current tax expense (benefit)</t>
  </si>
  <si>
    <t>Federal</t>
  </si>
  <si>
    <t>State</t>
  </si>
  <si>
    <t>Total current tax expense (benefit)</t>
  </si>
  <si>
    <t>Deferred tax expense (benefit)</t>
  </si>
  <si>
    <t>Total deferred tax expense (benefit)</t>
  </si>
  <si>
    <t>Total tax expense (benefit)</t>
  </si>
  <si>
    <t>INCOME TAXES (Details 1)</t>
  </si>
  <si>
    <t>Statutory</t>
  </si>
  <si>
    <t>(21.00%)</t>
  </si>
  <si>
    <t>(29.20%)</t>
  </si>
  <si>
    <t>Tax Effect of US Tax Reform</t>
  </si>
  <si>
    <t>17.30%</t>
  </si>
  <si>
    <t>State income taxes - net of federal benefit</t>
  </si>
  <si>
    <t>0.10%</t>
  </si>
  <si>
    <t>Deferred tax valuation allowance</t>
  </si>
  <si>
    <t>20.80%</t>
  </si>
  <si>
    <t>10.60%</t>
  </si>
  <si>
    <t>Permanent differences and other</t>
  </si>
  <si>
    <t>0.20%</t>
  </si>
  <si>
    <t>(0.90%)</t>
  </si>
  <si>
    <t>Effective income tax rate</t>
  </si>
  <si>
    <t>(2.20%)</t>
  </si>
  <si>
    <t>INCOME TAXES (Details 2) - USD ($) $ in Thousands</t>
  </si>
  <si>
    <t>Deferred income tax assets:</t>
  </si>
  <si>
    <t>Account receivable allowances</t>
  </si>
  <si>
    <t>Bad debt write-offs</t>
  </si>
  <si>
    <t>Revenue recognition</t>
  </si>
  <si>
    <t>Accrued salaries</t>
  </si>
  <si>
    <t>Start up costs</t>
  </si>
  <si>
    <t>Capital lease obligations</t>
  </si>
  <si>
    <t>Net operating loss carryforwards</t>
  </si>
  <si>
    <t>Deferred rent</t>
  </si>
  <si>
    <t>Total deferred income tax assets</t>
  </si>
  <si>
    <t>Valuation allowance</t>
  </si>
  <si>
    <t>Deferred income tax liabilities:</t>
  </si>
  <si>
    <t>Fixed assets and course development</t>
  </si>
  <si>
    <t>Prepaid expenses</t>
  </si>
  <si>
    <t>Total deferred income tax liabilities</t>
  </si>
  <si>
    <t>Net deferred income tax (liabilities) assets</t>
  </si>
  <si>
    <t>INCOME TAXES (Details Narrative) - USD ($) $ in Thousands</t>
  </si>
  <si>
    <t>Change in valuation allowance</t>
  </si>
  <si>
    <t>EARNINGS PER SHARE (Details) - USD ($) $ / shares in Units, $ in Thousands</t>
  </si>
  <si>
    <t>Numerator:</t>
  </si>
  <si>
    <t>Net (loss) income attributable to National American University Holdings, Inc.</t>
  </si>
  <si>
    <t>Denominator:</t>
  </si>
  <si>
    <t>Weighted average shares outstanding used to compute basic net income per common share</t>
  </si>
  <si>
    <t>Incremental shares issuable upon the assumed exercise of stock options</t>
  </si>
  <si>
    <t>Incremental shares issuable upon the assumed vesting of restricted shares</t>
  </si>
  <si>
    <t>Common shares used to compute diluted net income per share</t>
  </si>
  <si>
    <t>Basic net income per common share - Continuing Operations</t>
  </si>
  <si>
    <t>Diluted net income per common share - Continuing Operations</t>
  </si>
  <si>
    <t>Basic net loss per common share - Discontinued Operations</t>
  </si>
  <si>
    <t>Diluted net loss per common share - Discontinued Operations</t>
  </si>
  <si>
    <t>EARNINGS PER SHARE (Details Narrative) - shares</t>
  </si>
  <si>
    <t>Stock Option [Member]</t>
  </si>
  <si>
    <t>Number of shares excluded from calculation of diluted EPS</t>
  </si>
  <si>
    <t>REGULATORY MATTERS (Details) - USD ($) $ in Thousands</t>
  </si>
  <si>
    <t>Percentage of revenue collected from funds under title IV programs</t>
  </si>
  <si>
    <t>78.21%</t>
  </si>
  <si>
    <t>82.06%</t>
  </si>
  <si>
    <t>Cash Basis Method [Member]</t>
  </si>
  <si>
    <t>United States Department Of Education Student Financial Aid Under Title I V Programs [Member]</t>
  </si>
  <si>
    <t>Title IV HEA funds received</t>
  </si>
  <si>
    <t>REGULATORY MATTERS (Details Narrative) - Point</t>
  </si>
  <si>
    <t>Minimum revenues percentage under 34 CFR 600.5(d)</t>
  </si>
  <si>
    <t>10.00%</t>
  </si>
  <si>
    <t>Minimum composite score</t>
  </si>
  <si>
    <t>Maximum composite score</t>
  </si>
  <si>
    <t>Composite score</t>
  </si>
  <si>
    <t>Title IV Eligibility Description</t>
  </si>
  <si>
    <t xml:space="preserve">An educational institution loses eligibility to participate in Title IV programs if its cohort default rate equals or exceeds 40% for any given year or 30% for three consecutive years. </t>
  </si>
  <si>
    <t>Federal Fiscal Year 2016 [Member]</t>
  </si>
  <si>
    <t>Draft Cohort Default Rate</t>
  </si>
  <si>
    <t>Federal Fiscal Year 2015 [Member]</t>
  </si>
  <si>
    <t>Cohort default rates</t>
  </si>
  <si>
    <t>Federal Fiscal Year 2014 [Member]</t>
  </si>
  <si>
    <t>BUSINESS ACQUISITION AND INTANGIBLE ASSETS (Details) $ in Thousands</t>
  </si>
  <si>
    <t>1 Months Ended</t>
  </si>
  <si>
    <t>Mar. 21, 2018USD ($)</t>
  </si>
  <si>
    <t>Student receivables - net</t>
  </si>
  <si>
    <t>Course development</t>
  </si>
  <si>
    <t>Other intangibles</t>
  </si>
  <si>
    <t>Total fair value of net assets acquired</t>
  </si>
  <si>
    <t>Less cash acquired</t>
  </si>
  <si>
    <t>Total consideration for acquisition, less cash acquired</t>
  </si>
  <si>
    <t>BUSINESS ACQUISITION AND INTANGIBLE ASSETS (Details 1) - USD ($) $ in Thousands</t>
  </si>
  <si>
    <t>Cost</t>
  </si>
  <si>
    <t>Accumulated Amortization</t>
  </si>
  <si>
    <t>Net Carrying Amount</t>
  </si>
  <si>
    <t>Student relationships</t>
  </si>
  <si>
    <t>Brand name</t>
  </si>
  <si>
    <t>BUSINESS ACQUISITION AND INTANGIBLE ASSETS (Details 2) - USD ($) $ in Thousands</t>
  </si>
  <si>
    <t>FY 2020</t>
  </si>
  <si>
    <t>FY 2021</t>
  </si>
  <si>
    <t>FY 2022</t>
  </si>
  <si>
    <t>FY 2023</t>
  </si>
  <si>
    <t>FAIR VALUE MEASUREMENTS (Details) - Fair Value Measurements Recurring [Member] - USD ($) $ in Thousands</t>
  </si>
  <si>
    <t>Total assets at fair value</t>
  </si>
  <si>
    <t>Fair Value Inputs Level 1 [Member]</t>
  </si>
  <si>
    <t>Fair Value Inputs Level 2 [Member]</t>
  </si>
  <si>
    <t>Fair Value, Inputs, Level 3 [Member]</t>
  </si>
  <si>
    <t>Restricted Certificates of Deposit [Member]</t>
  </si>
  <si>
    <t>Restricted Certificates of Deposit [Member] | Fair Value Inputs Level 1 [Member]</t>
  </si>
  <si>
    <t>Restricted Certificates of Deposit [Member] | Fair Value Inputs Level 2 [Member]</t>
  </si>
  <si>
    <t>Restricted Certificates of Deposit [Member] | Fair Value, Inputs, Level 3 [Member]</t>
  </si>
  <si>
    <t>SEGMENT REPORTING (Details) - USD ($) $ in Thousands</t>
  </si>
  <si>
    <t>Academic</t>
  </si>
  <si>
    <t>Auxiliary</t>
  </si>
  <si>
    <t>Rental income apartments</t>
  </si>
  <si>
    <t>Operating expenses:</t>
  </si>
  <si>
    <t>Selling, general &amp; administrative</t>
  </si>
  <si>
    <t>Operating Loss</t>
  </si>
  <si>
    <t>Other income (expense):</t>
  </si>
  <si>
    <t>Loss from continuing operations before income taxes</t>
  </si>
  <si>
    <t>Loss before income taxes</t>
  </si>
  <si>
    <t>Total assets</t>
  </si>
  <si>
    <t>Expenditures for for long-lived assets</t>
  </si>
  <si>
    <t>Depreciation &amp; amortization</t>
  </si>
  <si>
    <t>Nau [Member]</t>
  </si>
  <si>
    <t>Other [Member]</t>
  </si>
  <si>
    <t>SUMMARIZED QUARTERLY FINANCIAL DATA (UNAUDITED) (Details) - USD ($) $ / shares in Units, $ in Thousands</t>
  </si>
  <si>
    <t>Revenues</t>
  </si>
  <si>
    <t>Operating expenses</t>
  </si>
  <si>
    <t>Operating loss</t>
  </si>
  <si>
    <t>Other expense</t>
  </si>
  <si>
    <t>Income Tax (Expense) Benefit</t>
  </si>
  <si>
    <t>Net loss from continuing operations</t>
  </si>
  <si>
    <t>Loss from Discontinued Operations before Income Taxes</t>
  </si>
  <si>
    <t>Net Loss</t>
  </si>
  <si>
    <t>Net loss attributable to Non-Controlling Interest</t>
  </si>
  <si>
    <t>Unrealized losses on investments, net of tax benefit</t>
  </si>
  <si>
    <t>Comprehensive loss attributable to National American University Holdings, Inc.</t>
  </si>
  <si>
    <t>Basic and Diluted net loss attributable to National American University</t>
  </si>
  <si>
    <t>Net income per share - basic and diluted</t>
  </si>
  <si>
    <t>Basic and Diluted weighted average shares outstanding</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4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9</v>
      </c>
    </row>
    <row r="17" spans="1:4">
      <c r="A17" s="4" t="s">
        <v>30</v>
      </c>
      <c r="B17" s="4" t="s">
        <v>31</v>
      </c>
    </row>
    <row r="18" spans="1:4">
      <c r="A18" s="4" t="s">
        <v>32</v>
      </c>
      <c r="B18" s="4" t="s">
        <v>9</v>
      </c>
    </row>
    <row r="19" spans="1:4">
      <c r="A19" s="4" t="s">
        <v>33</v>
      </c>
      <c r="C19" s="5" t="n">
        <v>24650083</v>
      </c>
    </row>
    <row r="20" spans="1:4">
      <c r="A20" s="4" t="s">
        <v>34</v>
      </c>
      <c r="D20" s="6" t="n">
        <v>36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49"/>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5</v>
      </c>
      <c r="B1" s="2" t="s">
        <v>2</v>
      </c>
      <c r="C1" s="2" t="s">
        <v>36</v>
      </c>
    </row>
    <row r="2" spans="1:3">
      <c r="A2" s="3" t="s">
        <v>37</v>
      </c>
    </row>
    <row r="3" spans="1:3">
      <c r="A3" s="4" t="s">
        <v>38</v>
      </c>
      <c r="B3" s="6" t="n">
        <v>1335</v>
      </c>
      <c r="C3" s="6" t="n">
        <v>5324</v>
      </c>
    </row>
    <row r="4" spans="1:3">
      <c r="A4" s="4" t="s">
        <v>39</v>
      </c>
      <c r="B4" s="5" t="n">
        <v>615</v>
      </c>
      <c r="C4" s="5" t="n">
        <v>1402</v>
      </c>
    </row>
    <row r="5" spans="1:3">
      <c r="A5" s="4" t="s">
        <v>40</v>
      </c>
      <c r="B5" s="5" t="n">
        <v>132</v>
      </c>
      <c r="C5" s="5" t="n">
        <v>563</v>
      </c>
    </row>
    <row r="6" spans="1:3">
      <c r="A6" s="4" t="s">
        <v>41</v>
      </c>
      <c r="B6" s="5" t="n">
        <v>6</v>
      </c>
      <c r="C6" s="5" t="n">
        <v>105</v>
      </c>
    </row>
    <row r="7" spans="1:3">
      <c r="A7" s="4" t="s">
        <v>42</v>
      </c>
      <c r="B7" s="5" t="n">
        <v>750</v>
      </c>
      <c r="C7" s="5" t="n">
        <v>1234</v>
      </c>
    </row>
    <row r="8" spans="1:3">
      <c r="A8" s="4" t="s">
        <v>43</v>
      </c>
      <c r="B8" s="5" t="n">
        <v>254</v>
      </c>
      <c r="C8" s="5" t="n">
        <v>1809</v>
      </c>
    </row>
    <row r="9" spans="1:3">
      <c r="A9" s="4" t="s">
        <v>44</v>
      </c>
      <c r="B9" s="5" t="n">
        <v>3092</v>
      </c>
      <c r="C9" s="5" t="n">
        <v>10437</v>
      </c>
    </row>
    <row r="10" spans="1:3">
      <c r="A10" s="4" t="s">
        <v>45</v>
      </c>
      <c r="B10" s="5" t="n">
        <v>15876</v>
      </c>
      <c r="C10" s="5" t="n">
        <v>18813</v>
      </c>
    </row>
    <row r="11" spans="1:3">
      <c r="A11" s="4" t="s">
        <v>46</v>
      </c>
      <c r="B11" s="5" t="n">
        <v>0</v>
      </c>
      <c r="C11" s="5" t="n">
        <v>6415</v>
      </c>
    </row>
    <row r="12" spans="1:3">
      <c r="A12" s="3" t="s">
        <v>47</v>
      </c>
    </row>
    <row r="13" spans="1:3">
      <c r="A13" s="4" t="s">
        <v>48</v>
      </c>
      <c r="B13" s="5" t="n">
        <v>15625</v>
      </c>
      <c r="C13" s="5" t="n">
        <v>9250</v>
      </c>
    </row>
    <row r="14" spans="1:3">
      <c r="A14" s="4" t="s">
        <v>49</v>
      </c>
      <c r="B14" s="5" t="n">
        <v>0</v>
      </c>
      <c r="C14" s="5" t="n">
        <v>512</v>
      </c>
    </row>
    <row r="15" spans="1:3">
      <c r="A15" s="4" t="s">
        <v>50</v>
      </c>
      <c r="B15" s="5" t="n">
        <v>414</v>
      </c>
      <c r="C15" s="5" t="n">
        <v>414</v>
      </c>
    </row>
    <row r="16" spans="1:3">
      <c r="A16" s="4" t="s">
        <v>51</v>
      </c>
      <c r="B16" s="5" t="n">
        <v>1332</v>
      </c>
      <c r="C16" s="5" t="n">
        <v>1715</v>
      </c>
    </row>
    <row r="17" spans="1:3">
      <c r="A17" s="4" t="s">
        <v>52</v>
      </c>
      <c r="B17" s="5" t="n">
        <v>363</v>
      </c>
      <c r="C17" s="5" t="n">
        <v>363</v>
      </c>
    </row>
    <row r="18" spans="1:3">
      <c r="A18" s="4" t="s">
        <v>53</v>
      </c>
      <c r="B18" s="5" t="n">
        <v>165</v>
      </c>
      <c r="C18" s="5" t="n">
        <v>207</v>
      </c>
    </row>
    <row r="19" spans="1:3">
      <c r="A19" s="4" t="s">
        <v>54</v>
      </c>
      <c r="B19" s="5" t="n">
        <v>1109</v>
      </c>
      <c r="C19" s="5" t="n">
        <v>375</v>
      </c>
    </row>
    <row r="20" spans="1:3">
      <c r="A20" s="4" t="s">
        <v>55</v>
      </c>
      <c r="B20" s="5" t="n">
        <v>69</v>
      </c>
      <c r="C20" s="5" t="n">
        <v>306</v>
      </c>
    </row>
    <row r="21" spans="1:3">
      <c r="A21" s="4" t="s">
        <v>56</v>
      </c>
      <c r="B21" s="5" t="n">
        <v>19077</v>
      </c>
      <c r="C21" s="5" t="n">
        <v>13142</v>
      </c>
    </row>
    <row r="22" spans="1:3">
      <c r="A22" s="4" t="s">
        <v>57</v>
      </c>
      <c r="B22" s="5" t="n">
        <v>38045</v>
      </c>
      <c r="C22" s="5" t="n">
        <v>48807</v>
      </c>
    </row>
    <row r="23" spans="1:3">
      <c r="A23" s="3" t="s">
        <v>58</v>
      </c>
    </row>
    <row r="24" spans="1:3">
      <c r="A24" s="4" t="s">
        <v>59</v>
      </c>
      <c r="B24" s="5" t="n">
        <v>432</v>
      </c>
      <c r="C24" s="5" t="n">
        <v>380</v>
      </c>
    </row>
    <row r="25" spans="1:3">
      <c r="A25" s="4" t="s">
        <v>60</v>
      </c>
      <c r="B25" s="5" t="n">
        <v>800</v>
      </c>
      <c r="C25" s="5" t="n">
        <v>800</v>
      </c>
    </row>
    <row r="26" spans="1:3">
      <c r="A26" s="4" t="s">
        <v>61</v>
      </c>
      <c r="B26" s="5" t="n">
        <v>2763</v>
      </c>
      <c r="C26" s="5" t="n">
        <v>1496</v>
      </c>
    </row>
    <row r="27" spans="1:3">
      <c r="A27" s="4" t="s">
        <v>62</v>
      </c>
      <c r="B27" s="5" t="n">
        <v>31</v>
      </c>
      <c r="C27" s="5" t="n">
        <v>70</v>
      </c>
    </row>
    <row r="28" spans="1:3">
      <c r="A28" s="4" t="s">
        <v>63</v>
      </c>
      <c r="B28" s="5" t="n">
        <v>2798</v>
      </c>
      <c r="C28" s="5" t="n">
        <v>2026</v>
      </c>
    </row>
    <row r="29" spans="1:3">
      <c r="A29" s="4" t="s">
        <v>64</v>
      </c>
      <c r="B29" s="5" t="n">
        <v>1876</v>
      </c>
      <c r="C29" s="5" t="n">
        <v>2522</v>
      </c>
    </row>
    <row r="30" spans="1:3">
      <c r="A30" s="4" t="s">
        <v>65</v>
      </c>
      <c r="B30" s="5" t="n">
        <v>5386</v>
      </c>
      <c r="C30" s="5" t="n">
        <v>3795</v>
      </c>
    </row>
    <row r="31" spans="1:3">
      <c r="A31" s="4" t="s">
        <v>66</v>
      </c>
      <c r="B31" s="5" t="n">
        <v>14086</v>
      </c>
      <c r="C31" s="5" t="n">
        <v>11089</v>
      </c>
    </row>
    <row r="32" spans="1:3">
      <c r="A32" s="4" t="s">
        <v>67</v>
      </c>
      <c r="B32" s="5" t="n">
        <v>131</v>
      </c>
      <c r="C32" s="5" t="n">
        <v>505</v>
      </c>
    </row>
    <row r="33" spans="1:3">
      <c r="A33" s="4" t="s">
        <v>68</v>
      </c>
      <c r="B33" s="5" t="n">
        <v>10425</v>
      </c>
      <c r="C33" s="5" t="n">
        <v>10857</v>
      </c>
    </row>
    <row r="34" spans="1:3">
      <c r="A34" s="4" t="s">
        <v>69</v>
      </c>
      <c r="B34" s="5" t="n">
        <v>15700</v>
      </c>
      <c r="C34" s="5" t="n">
        <v>7200</v>
      </c>
    </row>
    <row r="35" spans="1:3">
      <c r="A35" s="4" t="s">
        <v>70</v>
      </c>
      <c r="B35" s="5" t="n">
        <v>5861</v>
      </c>
      <c r="C35" s="5" t="n">
        <v>2183</v>
      </c>
    </row>
    <row r="36" spans="1:3">
      <c r="A36" s="4" t="s">
        <v>71</v>
      </c>
      <c r="B36" s="4" t="s">
        <v>72</v>
      </c>
      <c r="C36" s="4" t="s">
        <v>72</v>
      </c>
    </row>
    <row r="37" spans="1:3">
      <c r="A37" s="3" t="s">
        <v>73</v>
      </c>
    </row>
    <row r="38" spans="1:3">
      <c r="A38" s="4" t="s">
        <v>74</v>
      </c>
      <c r="B38" s="5" t="n">
        <v>3</v>
      </c>
      <c r="C38" s="5" t="n">
        <v>3</v>
      </c>
    </row>
    <row r="39" spans="1:3">
      <c r="A39" s="4" t="s">
        <v>75</v>
      </c>
      <c r="B39" s="5" t="n">
        <v>59476</v>
      </c>
      <c r="C39" s="5" t="n">
        <v>59305</v>
      </c>
    </row>
    <row r="40" spans="1:3">
      <c r="A40" s="4" t="s">
        <v>76</v>
      </c>
      <c r="B40" s="5" t="n">
        <v>-45209</v>
      </c>
      <c r="C40" s="5" t="n">
        <v>-19873</v>
      </c>
    </row>
    <row r="41" spans="1:3">
      <c r="A41" s="4" t="s">
        <v>77</v>
      </c>
      <c r="B41" s="5" t="n">
        <v>-22510</v>
      </c>
      <c r="C41" s="5" t="n">
        <v>-22496</v>
      </c>
    </row>
    <row r="42" spans="1:3">
      <c r="A42" s="4" t="s">
        <v>78</v>
      </c>
      <c r="B42" s="5" t="n">
        <v>-8240</v>
      </c>
      <c r="C42" s="5" t="n">
        <v>16939</v>
      </c>
    </row>
    <row r="43" spans="1:3">
      <c r="A43" s="4" t="s">
        <v>79</v>
      </c>
      <c r="B43" s="5" t="n">
        <v>82</v>
      </c>
      <c r="C43" s="5" t="n">
        <v>34</v>
      </c>
    </row>
    <row r="44" spans="1:3">
      <c r="A44" s="4" t="s">
        <v>80</v>
      </c>
      <c r="B44" s="5" t="n">
        <v>-8158</v>
      </c>
      <c r="C44" s="5" t="n">
        <v>16973</v>
      </c>
    </row>
    <row r="45" spans="1:3">
      <c r="A45" s="4" t="s">
        <v>57</v>
      </c>
      <c r="B45" s="6" t="n">
        <v>38045</v>
      </c>
      <c r="C45" s="6" t="n">
        <v>488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5</v>
      </c>
      <c r="B1" s="2" t="s">
        <v>1</v>
      </c>
    </row>
    <row r="2" spans="1:2">
      <c r="B2" s="2" t="s">
        <v>2</v>
      </c>
    </row>
    <row r="3" spans="1:2">
      <c r="A3" s="3" t="s">
        <v>12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3"/>
    <col customWidth="1" max="3" min="3" width="13"/>
  </cols>
  <sheetData>
    <row r="1" spans="1:3">
      <c r="A1" s="1" t="s">
        <v>81</v>
      </c>
      <c r="B1" s="2" t="s">
        <v>2</v>
      </c>
      <c r="C1" s="2" t="s">
        <v>36</v>
      </c>
    </row>
    <row r="2" spans="1:3">
      <c r="A2" s="3" t="s">
        <v>82</v>
      </c>
    </row>
    <row r="3" spans="1:3">
      <c r="A3" s="4" t="s">
        <v>83</v>
      </c>
      <c r="B3" s="6" t="n">
        <v>251</v>
      </c>
      <c r="C3" s="6" t="n">
        <v>301</v>
      </c>
    </row>
    <row r="4" spans="1:3">
      <c r="A4" s="4" t="s">
        <v>84</v>
      </c>
      <c r="B4" s="5" t="n">
        <v>2338</v>
      </c>
      <c r="C4" s="5" t="n">
        <v>2227</v>
      </c>
    </row>
    <row r="5" spans="1:3">
      <c r="A5" s="4" t="s">
        <v>85</v>
      </c>
      <c r="B5" s="6" t="n">
        <v>64</v>
      </c>
      <c r="C5" s="6" t="n">
        <v>22</v>
      </c>
    </row>
    <row r="6" spans="1:3">
      <c r="A6" s="4" t="s">
        <v>86</v>
      </c>
      <c r="B6" s="7" t="n">
        <v>0.0001</v>
      </c>
      <c r="C6" s="7" t="n">
        <v>0.0001</v>
      </c>
    </row>
    <row r="7" spans="1:3">
      <c r="A7" s="4" t="s">
        <v>87</v>
      </c>
      <c r="B7" s="5" t="n">
        <v>50000000</v>
      </c>
      <c r="C7" s="5" t="n">
        <v>50000000</v>
      </c>
    </row>
    <row r="8" spans="1:3">
      <c r="A8" s="4" t="s">
        <v>88</v>
      </c>
      <c r="B8" s="5" t="n">
        <v>29053894</v>
      </c>
      <c r="C8" s="5" t="n">
        <v>28685195</v>
      </c>
    </row>
    <row r="9" spans="1:3">
      <c r="A9" s="4" t="s">
        <v>89</v>
      </c>
      <c r="B9" s="5" t="n">
        <v>24650083</v>
      </c>
      <c r="C9" s="5" t="n">
        <v>24344122</v>
      </c>
    </row>
    <row r="10" spans="1:3">
      <c r="A10" s="4" t="s">
        <v>90</v>
      </c>
      <c r="B10" s="5" t="n">
        <v>4432160</v>
      </c>
      <c r="C10" s="5" t="n">
        <v>43410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00</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00</v>
      </c>
    </row>
    <row r="4" spans="1:2">
      <c r="A4" s="4" t="s">
        <v>261</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v>
      </c>
    </row>
    <row r="3" spans="1:2">
      <c r="A3" s="3" t="s">
        <v>20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8</v>
      </c>
      <c r="B1" s="2" t="s">
        <v>1</v>
      </c>
    </row>
    <row r="2" spans="1:2">
      <c r="B2" s="2" t="s">
        <v>2</v>
      </c>
    </row>
    <row r="3" spans="1:2">
      <c r="A3" s="3" t="s">
        <v>209</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1</v>
      </c>
      <c r="B1" s="2" t="s">
        <v>1</v>
      </c>
    </row>
    <row r="2" spans="1:2">
      <c r="B2" s="2" t="s">
        <v>2</v>
      </c>
    </row>
    <row r="3" spans="1:2">
      <c r="A3" s="3" t="s">
        <v>215</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49"/>
  </cols>
  <sheetData>
    <row r="1" spans="1:2">
      <c r="A1" s="1" t="s">
        <v>304</v>
      </c>
      <c r="B1" s="2" t="s">
        <v>1</v>
      </c>
    </row>
    <row r="2" spans="1:2">
      <c r="B2" s="2" t="s">
        <v>2</v>
      </c>
    </row>
    <row r="3" spans="1:2">
      <c r="A3" s="3" t="s">
        <v>218</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7</v>
      </c>
      <c r="B1" s="2" t="s">
        <v>1</v>
      </c>
    </row>
    <row r="2" spans="1:2">
      <c r="B2" s="2" t="s">
        <v>2</v>
      </c>
    </row>
    <row r="3" spans="1:2">
      <c r="A3" s="3" t="s">
        <v>221</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224</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21</v>
      </c>
      <c r="B1" s="2" t="s">
        <v>1</v>
      </c>
    </row>
    <row r="2" spans="1:2">
      <c r="B2" s="2" t="s">
        <v>2</v>
      </c>
    </row>
    <row r="3" spans="1:2">
      <c r="A3" s="3" t="s">
        <v>233</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124</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91</v>
      </c>
      <c r="B1" s="2" t="s">
        <v>1</v>
      </c>
    </row>
    <row r="2" spans="1:3">
      <c r="B2" s="2" t="s">
        <v>2</v>
      </c>
      <c r="C2" s="2" t="s">
        <v>36</v>
      </c>
    </row>
    <row r="3" spans="1:3">
      <c r="A3" s="3" t="s">
        <v>92</v>
      </c>
    </row>
    <row r="4" spans="1:3">
      <c r="A4" s="4" t="s">
        <v>93</v>
      </c>
      <c r="B4" s="6" t="n">
        <v>33232</v>
      </c>
      <c r="C4" s="6" t="n">
        <v>26692</v>
      </c>
    </row>
    <row r="5" spans="1:3">
      <c r="A5" s="4" t="s">
        <v>94</v>
      </c>
      <c r="B5" s="5" t="n">
        <v>1798</v>
      </c>
      <c r="C5" s="5" t="n">
        <v>1858</v>
      </c>
    </row>
    <row r="6" spans="1:3">
      <c r="A6" s="4" t="s">
        <v>95</v>
      </c>
      <c r="B6" s="5" t="n">
        <v>1386</v>
      </c>
      <c r="C6" s="5" t="n">
        <v>1404</v>
      </c>
    </row>
    <row r="7" spans="1:3">
      <c r="A7" s="4" t="s">
        <v>96</v>
      </c>
      <c r="B7" s="5" t="n">
        <v>646</v>
      </c>
      <c r="C7" s="5" t="n">
        <v>817</v>
      </c>
    </row>
    <row r="8" spans="1:3">
      <c r="A8" s="4" t="s">
        <v>97</v>
      </c>
      <c r="B8" s="5" t="n">
        <v>203</v>
      </c>
      <c r="C8" s="5" t="n">
        <v>193</v>
      </c>
    </row>
    <row r="9" spans="1:3">
      <c r="A9" s="4" t="s">
        <v>98</v>
      </c>
      <c r="B9" s="5" t="n">
        <v>37265</v>
      </c>
      <c r="C9" s="5" t="n">
        <v>30964</v>
      </c>
    </row>
    <row r="10" spans="1:3">
      <c r="A10" s="3" t="s">
        <v>99</v>
      </c>
    </row>
    <row r="11" spans="1:3">
      <c r="A11" s="4" t="s">
        <v>100</v>
      </c>
      <c r="B11" s="5" t="n">
        <v>11208</v>
      </c>
      <c r="C11" s="5" t="n">
        <v>9105</v>
      </c>
    </row>
    <row r="12" spans="1:3">
      <c r="A12" s="4" t="s">
        <v>101</v>
      </c>
      <c r="B12" s="5" t="n">
        <v>30258</v>
      </c>
      <c r="C12" s="5" t="n">
        <v>30530</v>
      </c>
    </row>
    <row r="13" spans="1:3">
      <c r="A13" s="4" t="s">
        <v>102</v>
      </c>
      <c r="B13" s="5" t="n">
        <v>1169</v>
      </c>
      <c r="C13" s="5" t="n">
        <v>1238</v>
      </c>
    </row>
    <row r="14" spans="1:3">
      <c r="A14" s="4" t="s">
        <v>103</v>
      </c>
      <c r="B14" s="5" t="n">
        <v>507</v>
      </c>
      <c r="C14" s="5" t="n">
        <v>709</v>
      </c>
    </row>
    <row r="15" spans="1:3">
      <c r="A15" s="4" t="s">
        <v>104</v>
      </c>
      <c r="B15" s="5" t="n">
        <v>0</v>
      </c>
      <c r="C15" s="5" t="n">
        <v>286</v>
      </c>
    </row>
    <row r="16" spans="1:3">
      <c r="A16" s="4" t="s">
        <v>105</v>
      </c>
      <c r="B16" s="5" t="n">
        <v>1014</v>
      </c>
      <c r="C16" s="5" t="n">
        <v>378</v>
      </c>
    </row>
    <row r="17" spans="1:3">
      <c r="A17" s="4" t="s">
        <v>106</v>
      </c>
      <c r="B17" s="5" t="n">
        <v>44156</v>
      </c>
      <c r="C17" s="5" t="n">
        <v>42246</v>
      </c>
    </row>
    <row r="18" spans="1:3">
      <c r="A18" s="4" t="s">
        <v>107</v>
      </c>
      <c r="B18" s="5" t="n">
        <v>-6891</v>
      </c>
      <c r="C18" s="5" t="n">
        <v>-11282</v>
      </c>
    </row>
    <row r="19" spans="1:3">
      <c r="A19" s="3" t="s">
        <v>108</v>
      </c>
    </row>
    <row r="20" spans="1:3">
      <c r="A20" s="4" t="s">
        <v>109</v>
      </c>
      <c r="B20" s="5" t="n">
        <v>136</v>
      </c>
      <c r="C20" s="5" t="n">
        <v>76</v>
      </c>
    </row>
    <row r="21" spans="1:3">
      <c r="A21" s="4" t="s">
        <v>110</v>
      </c>
      <c r="B21" s="5" t="n">
        <v>-1291</v>
      </c>
      <c r="C21" s="5" t="n">
        <v>-846</v>
      </c>
    </row>
    <row r="22" spans="1:3">
      <c r="A22" s="4" t="s">
        <v>111</v>
      </c>
      <c r="B22" s="5" t="n">
        <v>-17</v>
      </c>
      <c r="C22" s="5" t="n">
        <v>-72</v>
      </c>
    </row>
    <row r="23" spans="1:3">
      <c r="A23" s="4" t="s">
        <v>112</v>
      </c>
      <c r="B23" s="5" t="n">
        <v>-1172</v>
      </c>
      <c r="C23" s="5" t="n">
        <v>-842</v>
      </c>
    </row>
    <row r="24" spans="1:3">
      <c r="A24" s="4" t="s">
        <v>113</v>
      </c>
      <c r="B24" s="5" t="n">
        <v>-8063</v>
      </c>
      <c r="C24" s="5" t="n">
        <v>-12124</v>
      </c>
    </row>
    <row r="25" spans="1:3">
      <c r="A25" s="4" t="s">
        <v>114</v>
      </c>
      <c r="B25" s="5" t="n">
        <v>-31</v>
      </c>
      <c r="C25" s="5" t="n">
        <v>271</v>
      </c>
    </row>
    <row r="26" spans="1:3">
      <c r="A26" s="4" t="s">
        <v>115</v>
      </c>
      <c r="B26" s="5" t="n">
        <v>-8094</v>
      </c>
      <c r="C26" s="5" t="n">
        <v>-11853</v>
      </c>
    </row>
    <row r="27" spans="1:3">
      <c r="A27" s="4" t="s">
        <v>116</v>
      </c>
      <c r="B27" s="5" t="n">
        <v>-16951</v>
      </c>
      <c r="C27" s="5" t="n">
        <v>-219</v>
      </c>
    </row>
    <row r="28" spans="1:3">
      <c r="A28" s="4" t="s">
        <v>117</v>
      </c>
      <c r="B28" s="5" t="n">
        <v>0</v>
      </c>
      <c r="C28" s="5" t="n">
        <v>-39</v>
      </c>
    </row>
    <row r="29" spans="1:3">
      <c r="A29" s="4" t="s">
        <v>118</v>
      </c>
      <c r="B29" s="5" t="n">
        <v>-16951</v>
      </c>
      <c r="C29" s="5" t="n">
        <v>-258</v>
      </c>
    </row>
    <row r="30" spans="1:3">
      <c r="A30" s="4" t="s">
        <v>115</v>
      </c>
      <c r="B30" s="5" t="n">
        <v>-25045</v>
      </c>
      <c r="C30" s="5" t="n">
        <v>-12111</v>
      </c>
    </row>
    <row r="31" spans="1:3">
      <c r="A31" s="4" t="s">
        <v>119</v>
      </c>
      <c r="B31" s="5" t="n">
        <v>-48</v>
      </c>
      <c r="C31" s="5" t="n">
        <v>-50</v>
      </c>
    </row>
    <row r="32" spans="1:3">
      <c r="A32" s="4" t="s">
        <v>120</v>
      </c>
      <c r="B32" s="5" t="n">
        <v>-25093</v>
      </c>
      <c r="C32" s="5" t="n">
        <v>-12161</v>
      </c>
    </row>
    <row r="33" spans="1:3">
      <c r="A33" s="3" t="s">
        <v>121</v>
      </c>
    </row>
    <row r="34" spans="1:3">
      <c r="A34" s="4" t="s">
        <v>122</v>
      </c>
      <c r="B34" s="5" t="n">
        <v>0</v>
      </c>
      <c r="C34" s="5" t="n">
        <v>4</v>
      </c>
    </row>
    <row r="35" spans="1:3">
      <c r="A35" s="4" t="s">
        <v>123</v>
      </c>
      <c r="B35" s="6" t="n">
        <v>-25093</v>
      </c>
      <c r="C35" s="6" t="n">
        <v>-12157</v>
      </c>
    </row>
    <row r="36" spans="1:3">
      <c r="A36" s="3" t="s">
        <v>124</v>
      </c>
    </row>
    <row r="37" spans="1:3">
      <c r="A37" s="4" t="s">
        <v>125</v>
      </c>
      <c r="B37" s="8" t="n">
        <v>-0.33</v>
      </c>
      <c r="C37" s="8" t="n">
        <v>-0.49</v>
      </c>
    </row>
    <row r="38" spans="1:3">
      <c r="A38" s="4" t="s">
        <v>126</v>
      </c>
      <c r="B38" s="9" t="n">
        <v>-0.6899999999999999</v>
      </c>
      <c r="C38" s="9" t="n">
        <v>-0.01</v>
      </c>
    </row>
    <row r="39" spans="1:3">
      <c r="A39" s="4" t="s">
        <v>127</v>
      </c>
      <c r="B39" s="9" t="n">
        <v>-1.02</v>
      </c>
      <c r="C39" s="9" t="n">
        <v>-0.5</v>
      </c>
    </row>
    <row r="40" spans="1:3">
      <c r="A40" s="3" t="s">
        <v>128</v>
      </c>
    </row>
    <row r="41" spans="1:3">
      <c r="A41" s="4" t="s">
        <v>125</v>
      </c>
      <c r="B41" s="9" t="n">
        <v>-0.33</v>
      </c>
      <c r="C41" s="9" t="n">
        <v>-0.49</v>
      </c>
    </row>
    <row r="42" spans="1:3">
      <c r="A42" s="4" t="s">
        <v>126</v>
      </c>
      <c r="B42" s="9" t="n">
        <v>-0.6899999999999999</v>
      </c>
      <c r="C42" s="9" t="n">
        <v>-0.01</v>
      </c>
    </row>
    <row r="43" spans="1:3">
      <c r="A43" s="4" t="s">
        <v>129</v>
      </c>
      <c r="B43" s="8" t="n">
        <v>-1.02</v>
      </c>
      <c r="C43" s="8" t="n">
        <v>-0.5</v>
      </c>
    </row>
    <row r="44" spans="1:3">
      <c r="A44" s="4" t="s">
        <v>130</v>
      </c>
      <c r="B44" s="5" t="n">
        <v>24421461</v>
      </c>
      <c r="C44" s="5" t="n">
        <v>24239888</v>
      </c>
    </row>
    <row r="45" spans="1:3">
      <c r="A45" s="4" t="s">
        <v>131</v>
      </c>
      <c r="B45" s="5" t="n">
        <v>24421461</v>
      </c>
      <c r="C45" s="5" t="n">
        <v>242398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1</v>
      </c>
      <c r="B1" s="2" t="s">
        <v>1</v>
      </c>
    </row>
    <row r="2" spans="1:2">
      <c r="B2" s="2" t="s">
        <v>2</v>
      </c>
    </row>
    <row r="3" spans="1:2">
      <c r="A3" s="3" t="s">
        <v>238</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244</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1</v>
      </c>
      <c r="B1" s="2" t="s">
        <v>1</v>
      </c>
    </row>
    <row r="2" spans="1:2">
      <c r="B2" s="2" t="s">
        <v>2</v>
      </c>
    </row>
    <row r="3" spans="1:2">
      <c r="A3" s="3" t="s">
        <v>247</v>
      </c>
    </row>
    <row r="4" spans="1:2">
      <c r="A4" s="4" t="s">
        <v>342</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4</v>
      </c>
      <c r="B1" s="2" t="s">
        <v>1</v>
      </c>
    </row>
    <row r="2" spans="1:2">
      <c r="B2" s="2" t="s">
        <v>2</v>
      </c>
    </row>
    <row r="3" spans="1:2">
      <c r="A3" s="3" t="s">
        <v>250</v>
      </c>
    </row>
    <row r="4" spans="1:2">
      <c r="A4" s="4" t="s">
        <v>345</v>
      </c>
      <c r="B4"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7</v>
      </c>
      <c r="B1" s="2" t="s">
        <v>1</v>
      </c>
    </row>
    <row r="2" spans="1:2">
      <c r="B2" s="2" t="s">
        <v>2</v>
      </c>
    </row>
    <row r="3" spans="1:2">
      <c r="A3" s="3" t="s">
        <v>253</v>
      </c>
    </row>
    <row r="4" spans="1:2">
      <c r="A4" s="4" t="s">
        <v>348</v>
      </c>
      <c r="B4"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350</v>
      </c>
      <c r="B1" s="2" t="s">
        <v>1</v>
      </c>
    </row>
    <row r="2" spans="1:4">
      <c r="B2" s="2" t="s">
        <v>351</v>
      </c>
      <c r="C2" s="2" t="s">
        <v>352</v>
      </c>
      <c r="D2" s="2" t="s">
        <v>353</v>
      </c>
    </row>
    <row r="3" spans="1:4">
      <c r="A3" s="4" t="s">
        <v>354</v>
      </c>
      <c r="B3" s="6" t="n">
        <v>38045</v>
      </c>
      <c r="C3" s="6" t="n">
        <v>48807</v>
      </c>
    </row>
    <row r="4" spans="1:4">
      <c r="A4" s="4" t="s">
        <v>355</v>
      </c>
      <c r="B4" s="5" t="n">
        <v>-25093</v>
      </c>
      <c r="C4" s="5" t="n">
        <v>-12161</v>
      </c>
    </row>
    <row r="5" spans="1:4">
      <c r="A5" s="4" t="s">
        <v>356</v>
      </c>
      <c r="B5" s="5" t="n">
        <v>-5451</v>
      </c>
      <c r="C5" s="5" t="n">
        <v>-3796</v>
      </c>
    </row>
    <row r="6" spans="1:4">
      <c r="A6" s="4" t="s">
        <v>357</v>
      </c>
      <c r="B6" s="5" t="n">
        <v>-3989</v>
      </c>
      <c r="C6" s="5" t="n">
        <v>-6650</v>
      </c>
    </row>
    <row r="7" spans="1:4">
      <c r="A7" s="4" t="s">
        <v>38</v>
      </c>
      <c r="B7" s="5" t="n">
        <v>1335</v>
      </c>
      <c r="C7" s="5" t="n">
        <v>5324</v>
      </c>
      <c r="D7" s="6" t="n">
        <v>11974</v>
      </c>
    </row>
    <row r="8" spans="1:4">
      <c r="A8" s="4" t="s">
        <v>358</v>
      </c>
      <c r="B8" s="5" t="n">
        <v>-11000</v>
      </c>
    </row>
    <row r="9" spans="1:4">
      <c r="A9" s="4" t="s">
        <v>359</v>
      </c>
      <c r="B9" s="5" t="n">
        <v>-8158</v>
      </c>
      <c r="C9" s="6" t="n">
        <v>16973</v>
      </c>
      <c r="D9" s="6" t="n">
        <v>29940</v>
      </c>
    </row>
    <row r="10" spans="1:4">
      <c r="A10" s="4" t="s">
        <v>360</v>
      </c>
      <c r="B10" s="6" t="n">
        <v>8500</v>
      </c>
    </row>
    <row r="11" spans="1:4">
      <c r="A11" s="4" t="s">
        <v>361</v>
      </c>
      <c r="B11" s="4" t="s">
        <v>362</v>
      </c>
    </row>
    <row r="12" spans="1:4">
      <c r="A12" s="4" t="s">
        <v>363</v>
      </c>
    </row>
    <row r="13" spans="1:4">
      <c r="A13" s="4" t="s">
        <v>364</v>
      </c>
      <c r="B13" s="4" t="s">
        <v>365</v>
      </c>
      <c r="C13" s="4" t="s">
        <v>365</v>
      </c>
    </row>
    <row r="14" spans="1:4">
      <c r="A14" s="4" t="s">
        <v>366</v>
      </c>
      <c r="B14" s="9" t="n">
        <v>0.5</v>
      </c>
      <c r="C14" s="9" t="n">
        <v>0.5</v>
      </c>
    </row>
    <row r="15" spans="1:4">
      <c r="A15" s="4" t="s">
        <v>354</v>
      </c>
      <c r="B15" s="6" t="n">
        <v>403</v>
      </c>
      <c r="C15" s="6" t="n">
        <v>472</v>
      </c>
    </row>
    <row r="16" spans="1:4">
      <c r="A16" s="4" t="s">
        <v>367</v>
      </c>
      <c r="B16" s="5" t="n">
        <v>92</v>
      </c>
      <c r="C16" s="5" t="n">
        <v>88</v>
      </c>
    </row>
    <row r="17" spans="1:4">
      <c r="A17" s="4" t="s">
        <v>355</v>
      </c>
      <c r="B17" s="6" t="n">
        <v>96</v>
      </c>
      <c r="C17" s="6" t="n">
        <v>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3"/>
  </cols>
  <sheetData>
    <row r="1" spans="1:3">
      <c r="A1" s="1" t="s">
        <v>368</v>
      </c>
      <c r="B1" s="2" t="s">
        <v>1</v>
      </c>
    </row>
    <row r="2" spans="1:3">
      <c r="B2" s="2" t="s">
        <v>2</v>
      </c>
      <c r="C2" s="2" t="s">
        <v>36</v>
      </c>
    </row>
    <row r="3" spans="1:3">
      <c r="A3" s="4" t="s">
        <v>369</v>
      </c>
    </row>
    <row r="4" spans="1:3">
      <c r="A4" s="4" t="s">
        <v>370</v>
      </c>
      <c r="B4" s="4" t="s">
        <v>371</v>
      </c>
      <c r="C4" s="4" t="s">
        <v>37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72</v>
      </c>
      <c r="B1" s="2" t="s">
        <v>2</v>
      </c>
      <c r="C1" s="2" t="s">
        <v>36</v>
      </c>
    </row>
    <row r="2" spans="1:3">
      <c r="A2" s="4" t="s">
        <v>373</v>
      </c>
      <c r="B2" s="6" t="n">
        <v>15625</v>
      </c>
      <c r="C2" s="6" t="n">
        <v>9250</v>
      </c>
    </row>
    <row r="3" spans="1:3">
      <c r="A3" s="4" t="s">
        <v>374</v>
      </c>
      <c r="B3" s="5" t="n">
        <v>0</v>
      </c>
      <c r="C3" s="5" t="n">
        <v>0</v>
      </c>
    </row>
    <row r="4" spans="1:3">
      <c r="A4" s="4" t="s">
        <v>375</v>
      </c>
      <c r="B4" s="5" t="n">
        <v>0</v>
      </c>
      <c r="C4" s="5" t="n">
        <v>0</v>
      </c>
    </row>
    <row r="5" spans="1:3">
      <c r="A5" s="4" t="s">
        <v>376</v>
      </c>
      <c r="B5" s="6" t="n">
        <v>15625</v>
      </c>
      <c r="C5" s="6" t="n">
        <v>92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16"/>
  </cols>
  <sheetData>
    <row r="1" spans="1:2">
      <c r="A1" s="1" t="s">
        <v>377</v>
      </c>
      <c r="B1" s="2" t="s">
        <v>1</v>
      </c>
    </row>
    <row r="2" spans="1:2">
      <c r="B2" s="2" t="s">
        <v>2</v>
      </c>
    </row>
    <row r="3" spans="1:2">
      <c r="A3" s="4" t="s">
        <v>378</v>
      </c>
    </row>
    <row r="4" spans="1:2">
      <c r="A4" s="4" t="s">
        <v>379</v>
      </c>
      <c r="B4" s="4" t="s">
        <v>380</v>
      </c>
    </row>
    <row r="5" spans="1:2">
      <c r="A5" s="4" t="s">
        <v>381</v>
      </c>
    </row>
    <row r="6" spans="1:2">
      <c r="A6" s="4" t="s">
        <v>379</v>
      </c>
      <c r="B6" s="4" t="s">
        <v>382</v>
      </c>
    </row>
    <row r="7" spans="1:2">
      <c r="A7" s="4" t="s">
        <v>383</v>
      </c>
    </row>
    <row r="8" spans="1:2">
      <c r="A8" s="4" t="s">
        <v>379</v>
      </c>
      <c r="B8" s="4" t="s">
        <v>384</v>
      </c>
    </row>
    <row r="9" spans="1:2">
      <c r="A9" s="4" t="s">
        <v>385</v>
      </c>
    </row>
    <row r="10" spans="1:2">
      <c r="A10" s="4" t="s">
        <v>379</v>
      </c>
      <c r="B10" s="4" t="s">
        <v>386</v>
      </c>
    </row>
    <row r="11" spans="1:2">
      <c r="A11" s="4" t="s">
        <v>387</v>
      </c>
    </row>
    <row r="12" spans="1:2">
      <c r="A12" s="4" t="s">
        <v>379</v>
      </c>
      <c r="B12" s="4" t="s">
        <v>388</v>
      </c>
    </row>
    <row r="13" spans="1:2">
      <c r="A13" s="4" t="s">
        <v>389</v>
      </c>
    </row>
    <row r="14" spans="1:2">
      <c r="A14" s="4" t="s">
        <v>379</v>
      </c>
      <c r="B14"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91</v>
      </c>
      <c r="B1" s="2" t="s">
        <v>2</v>
      </c>
      <c r="C1" s="2" t="s">
        <v>36</v>
      </c>
    </row>
    <row r="2" spans="1:3">
      <c r="A2" s="3" t="s">
        <v>392</v>
      </c>
    </row>
    <row r="3" spans="1:3">
      <c r="A3" s="4" t="s">
        <v>393</v>
      </c>
      <c r="B3" s="6" t="n">
        <v>211</v>
      </c>
      <c r="C3" s="6" t="n">
        <v>211</v>
      </c>
    </row>
    <row r="4" spans="1:3">
      <c r="A4" s="4" t="s">
        <v>394</v>
      </c>
      <c r="B4" s="5" t="n">
        <v>1018</v>
      </c>
      <c r="C4" s="5" t="n">
        <v>691</v>
      </c>
    </row>
    <row r="5" spans="1:3">
      <c r="A5" s="4" t="s">
        <v>395</v>
      </c>
      <c r="B5" s="5" t="n">
        <v>0</v>
      </c>
      <c r="C5" s="5" t="n">
        <v>945</v>
      </c>
    </row>
    <row r="6" spans="1:3">
      <c r="A6" s="4" t="s">
        <v>396</v>
      </c>
      <c r="B6" s="5" t="n">
        <v>10600</v>
      </c>
      <c r="C6" s="5" t="n">
        <v>10600</v>
      </c>
    </row>
    <row r="7" spans="1:3">
      <c r="A7" s="4" t="s">
        <v>397</v>
      </c>
      <c r="B7" s="5" t="n">
        <v>10257</v>
      </c>
      <c r="C7" s="5" t="n">
        <v>23871</v>
      </c>
    </row>
    <row r="8" spans="1:3">
      <c r="A8" s="4" t="s">
        <v>398</v>
      </c>
      <c r="B8" s="5" t="n">
        <v>13429</v>
      </c>
      <c r="C8" s="5" t="n">
        <v>27435</v>
      </c>
    </row>
    <row r="9" spans="1:3">
      <c r="A9" s="4" t="s">
        <v>399</v>
      </c>
      <c r="B9" s="5" t="n">
        <v>35515</v>
      </c>
      <c r="C9" s="5" t="n">
        <v>63753</v>
      </c>
    </row>
    <row r="10" spans="1:3">
      <c r="A10" s="4" t="s">
        <v>400</v>
      </c>
      <c r="B10" s="5" t="n">
        <v>-4019</v>
      </c>
      <c r="C10" s="5" t="n">
        <v>-3489</v>
      </c>
    </row>
    <row r="11" spans="1:3">
      <c r="A11" s="4" t="s">
        <v>401</v>
      </c>
      <c r="B11" s="5" t="n">
        <v>-15620</v>
      </c>
      <c r="C11" s="5" t="n">
        <v>-35036</v>
      </c>
    </row>
    <row r="12" spans="1:3">
      <c r="A12" s="4" t="s">
        <v>402</v>
      </c>
      <c r="B12" s="6" t="n">
        <v>15876</v>
      </c>
      <c r="C12" s="6" t="n">
        <v>252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18"/>
    <col customWidth="1" max="5" min="5" width="15"/>
    <col customWidth="1" max="6" min="6" width="37"/>
    <col customWidth="1" max="7" min="7" width="25"/>
    <col customWidth="1" max="8" min="8" width="10"/>
  </cols>
  <sheetData>
    <row r="1" spans="1:8">
      <c r="A1" s="1" t="s">
        <v>132</v>
      </c>
      <c r="B1" s="2" t="s">
        <v>133</v>
      </c>
      <c r="C1" s="2" t="s">
        <v>75</v>
      </c>
      <c r="D1" s="2" t="s">
        <v>134</v>
      </c>
      <c r="E1" s="2" t="s">
        <v>135</v>
      </c>
      <c r="F1" s="2" t="s">
        <v>136</v>
      </c>
      <c r="G1" s="2" t="s">
        <v>79</v>
      </c>
      <c r="H1" s="2" t="s">
        <v>137</v>
      </c>
    </row>
    <row r="2" spans="1:8">
      <c r="A2" s="4" t="s">
        <v>138</v>
      </c>
      <c r="B2" s="6" t="n">
        <v>3</v>
      </c>
      <c r="C2" s="6" t="n">
        <v>59060</v>
      </c>
      <c r="D2" s="6" t="n">
        <v>-6622</v>
      </c>
      <c r="E2" s="6" t="n">
        <v>-22481</v>
      </c>
      <c r="F2" s="6" t="n">
        <v>-4</v>
      </c>
      <c r="G2" s="6" t="n">
        <v>-16</v>
      </c>
      <c r="H2" s="6" t="n">
        <v>29940</v>
      </c>
    </row>
    <row r="3" spans="1:8">
      <c r="A3" s="4" t="s">
        <v>139</v>
      </c>
      <c r="E3" s="5" t="n">
        <v>-15</v>
      </c>
      <c r="H3" s="5" t="n">
        <v>-15</v>
      </c>
    </row>
    <row r="4" spans="1:8">
      <c r="A4" s="4" t="s">
        <v>140</v>
      </c>
      <c r="C4" s="5" t="n">
        <v>245</v>
      </c>
      <c r="H4" s="5" t="n">
        <v>245</v>
      </c>
    </row>
    <row r="5" spans="1:8">
      <c r="A5" s="4" t="s">
        <v>141</v>
      </c>
      <c r="D5" s="5" t="n">
        <v>-1090</v>
      </c>
      <c r="H5" s="5" t="n">
        <v>-1090</v>
      </c>
    </row>
    <row r="6" spans="1:8">
      <c r="A6" s="4" t="s">
        <v>142</v>
      </c>
      <c r="D6" s="5" t="n">
        <v>-12161</v>
      </c>
      <c r="G6" s="5" t="n">
        <v>50</v>
      </c>
      <c r="H6" s="5" t="n">
        <v>-12111</v>
      </c>
    </row>
    <row r="7" spans="1:8">
      <c r="A7" s="4" t="s">
        <v>143</v>
      </c>
      <c r="F7" s="5" t="n">
        <v>4</v>
      </c>
      <c r="H7" s="5" t="n">
        <v>4</v>
      </c>
    </row>
    <row r="8" spans="1:8">
      <c r="A8" s="4" t="s">
        <v>144</v>
      </c>
      <c r="B8" s="5" t="n">
        <v>3</v>
      </c>
      <c r="C8" s="5" t="n">
        <v>59305</v>
      </c>
      <c r="D8" s="5" t="n">
        <v>-19873</v>
      </c>
      <c r="E8" s="5" t="n">
        <v>-22496</v>
      </c>
      <c r="F8" s="5" t="n">
        <v>0</v>
      </c>
      <c r="G8" s="5" t="n">
        <v>34</v>
      </c>
      <c r="H8" s="5" t="n">
        <v>16973</v>
      </c>
    </row>
    <row r="9" spans="1:8">
      <c r="A9" s="4" t="s">
        <v>139</v>
      </c>
      <c r="E9" s="5" t="n">
        <v>-14</v>
      </c>
      <c r="H9" s="5" t="n">
        <v>-14</v>
      </c>
    </row>
    <row r="10" spans="1:8">
      <c r="A10" s="4" t="s">
        <v>145</v>
      </c>
      <c r="D10" s="5" t="n">
        <v>-243</v>
      </c>
      <c r="H10" s="5" t="n">
        <v>-243</v>
      </c>
    </row>
    <row r="11" spans="1:8">
      <c r="A11" s="4" t="s">
        <v>140</v>
      </c>
      <c r="C11" s="5" t="n">
        <v>171</v>
      </c>
      <c r="H11" s="5" t="n">
        <v>171</v>
      </c>
    </row>
    <row r="12" spans="1:8">
      <c r="A12" s="4" t="s">
        <v>142</v>
      </c>
      <c r="D12" s="5" t="n">
        <v>-25093</v>
      </c>
      <c r="G12" s="5" t="n">
        <v>48</v>
      </c>
      <c r="H12" s="5" t="n">
        <v>-25045</v>
      </c>
    </row>
    <row r="13" spans="1:8">
      <c r="A13" s="4" t="s">
        <v>146</v>
      </c>
      <c r="B13" s="6" t="n">
        <v>3</v>
      </c>
      <c r="C13" s="6" t="n">
        <v>59476</v>
      </c>
      <c r="D13" s="6" t="n">
        <v>-45209</v>
      </c>
      <c r="E13" s="6" t="n">
        <v>-22510</v>
      </c>
      <c r="F13" s="6" t="n">
        <v>0</v>
      </c>
      <c r="G13" s="6" t="n">
        <v>82</v>
      </c>
      <c r="H13" s="6" t="n">
        <v>-81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03</v>
      </c>
      <c r="B1" s="2" t="s">
        <v>1</v>
      </c>
    </row>
    <row r="2" spans="1:3">
      <c r="B2" s="2" t="s">
        <v>2</v>
      </c>
      <c r="C2" s="2" t="s">
        <v>36</v>
      </c>
    </row>
    <row r="3" spans="1:3">
      <c r="A3" s="4" t="s">
        <v>171</v>
      </c>
      <c r="B3" s="6" t="n">
        <v>0</v>
      </c>
      <c r="C3" s="6" t="n">
        <v>4668</v>
      </c>
    </row>
    <row r="4" spans="1:3">
      <c r="A4" s="4" t="s">
        <v>404</v>
      </c>
      <c r="B4" s="5" t="n">
        <v>2580</v>
      </c>
      <c r="C4" s="5" t="n">
        <v>2671</v>
      </c>
    </row>
    <row r="5" spans="1:3">
      <c r="A5" s="4" t="s">
        <v>405</v>
      </c>
      <c r="B5" s="5" t="n">
        <v>2789</v>
      </c>
      <c r="C5" s="5" t="n">
        <v>4309</v>
      </c>
    </row>
    <row r="6" spans="1:3">
      <c r="A6" s="4" t="s">
        <v>406</v>
      </c>
      <c r="B6" s="5" t="n">
        <v>3586</v>
      </c>
      <c r="C6" s="5" t="n">
        <v>8707</v>
      </c>
    </row>
    <row r="7" spans="1:3">
      <c r="A7" s="4" t="s">
        <v>407</v>
      </c>
      <c r="B7" s="5" t="n">
        <v>455</v>
      </c>
      <c r="C7" s="5" t="n">
        <v>311</v>
      </c>
    </row>
    <row r="8" spans="1:3">
      <c r="A8" s="4" t="s">
        <v>408</v>
      </c>
      <c r="B8" s="5" t="n">
        <v>6793</v>
      </c>
      <c r="C8" s="5" t="n">
        <v>2235</v>
      </c>
    </row>
    <row r="9" spans="1:3">
      <c r="A9" s="4" t="s">
        <v>409</v>
      </c>
      <c r="B9" s="5" t="n">
        <v>92</v>
      </c>
      <c r="C9" s="5" t="n">
        <v>850</v>
      </c>
    </row>
    <row r="10" spans="1:3">
      <c r="A10" s="4" t="s">
        <v>410</v>
      </c>
      <c r="B10" s="5" t="n">
        <v>189</v>
      </c>
      <c r="C10" s="5" t="n">
        <v>1020</v>
      </c>
    </row>
    <row r="11" spans="1:3">
      <c r="A11" s="4" t="s">
        <v>411</v>
      </c>
      <c r="B11" s="5" t="n">
        <v>206</v>
      </c>
      <c r="C11" s="5" t="n">
        <v>1668</v>
      </c>
    </row>
    <row r="12" spans="1:3">
      <c r="A12" s="4" t="s">
        <v>412</v>
      </c>
    </row>
    <row r="13" spans="1:3">
      <c r="A13" s="4" t="s">
        <v>404</v>
      </c>
      <c r="B13" s="6" t="n">
        <v>530</v>
      </c>
      <c r="C13" s="6" t="n">
        <v>5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13</v>
      </c>
      <c r="B1" s="2" t="s">
        <v>1</v>
      </c>
    </row>
    <row r="2" spans="1:2">
      <c r="B2" s="2" t="s">
        <v>414</v>
      </c>
    </row>
    <row r="3" spans="1:2">
      <c r="A3" s="3" t="s">
        <v>203</v>
      </c>
    </row>
    <row r="4" spans="1:2">
      <c r="A4" s="4" t="s">
        <v>415</v>
      </c>
      <c r="B4" s="6" t="n">
        <v>22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s>
  <sheetData>
    <row r="1" spans="1:11">
      <c r="A1" s="1" t="s">
        <v>416</v>
      </c>
      <c r="B1" s="2" t="s">
        <v>417</v>
      </c>
      <c r="J1" s="2" t="s">
        <v>1</v>
      </c>
    </row>
    <row r="2" spans="1:11">
      <c r="B2" s="2" t="s">
        <v>2</v>
      </c>
      <c r="C2" s="2" t="s">
        <v>418</v>
      </c>
      <c r="D2" s="2" t="s">
        <v>4</v>
      </c>
      <c r="E2" s="2" t="s">
        <v>419</v>
      </c>
      <c r="F2" s="2" t="s">
        <v>36</v>
      </c>
      <c r="G2" s="2" t="s">
        <v>420</v>
      </c>
      <c r="H2" s="2" t="s">
        <v>421</v>
      </c>
      <c r="I2" s="2" t="s">
        <v>422</v>
      </c>
      <c r="J2" s="2" t="s">
        <v>2</v>
      </c>
      <c r="K2" s="2" t="s">
        <v>36</v>
      </c>
    </row>
    <row r="3" spans="1:11">
      <c r="A3" s="3" t="s">
        <v>206</v>
      </c>
    </row>
    <row r="4" spans="1:11">
      <c r="A4" s="4" t="s">
        <v>93</v>
      </c>
      <c r="J4" s="6" t="n">
        <v>33232</v>
      </c>
      <c r="K4" s="6" t="n">
        <v>26692</v>
      </c>
    </row>
    <row r="5" spans="1:11">
      <c r="A5" s="4" t="s">
        <v>94</v>
      </c>
      <c r="J5" s="5" t="n">
        <v>1798</v>
      </c>
      <c r="K5" s="5" t="n">
        <v>1858</v>
      </c>
    </row>
    <row r="6" spans="1:11">
      <c r="A6" s="4" t="s">
        <v>423</v>
      </c>
      <c r="J6" s="5" t="n">
        <v>2235</v>
      </c>
      <c r="K6" s="5" t="n">
        <v>2414</v>
      </c>
    </row>
    <row r="7" spans="1:11">
      <c r="A7" s="4" t="s">
        <v>424</v>
      </c>
      <c r="B7" s="6" t="n">
        <v>9284</v>
      </c>
      <c r="C7" s="6" t="n">
        <v>9649</v>
      </c>
      <c r="D7" s="6" t="n">
        <v>9239</v>
      </c>
      <c r="E7" s="6" t="n">
        <v>9093</v>
      </c>
      <c r="F7" s="6" t="n">
        <v>9732</v>
      </c>
      <c r="G7" s="6" t="n">
        <v>7303</v>
      </c>
      <c r="H7" s="6" t="n">
        <v>7189</v>
      </c>
      <c r="I7" s="6" t="n">
        <v>6740</v>
      </c>
      <c r="J7" s="6" t="n">
        <v>37265</v>
      </c>
      <c r="K7" s="6" t="n">
        <v>30964</v>
      </c>
    </row>
  </sheetData>
  <mergeCells count="3">
    <mergeCell ref="A1:A2"/>
    <mergeCell ref="B1:I1"/>
    <mergeCell ref="J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s>
  <sheetData>
    <row r="1" spans="1:11">
      <c r="A1" s="1" t="s">
        <v>425</v>
      </c>
      <c r="B1" s="2" t="s">
        <v>417</v>
      </c>
      <c r="J1" s="2" t="s">
        <v>1</v>
      </c>
    </row>
    <row r="2" spans="1:11">
      <c r="B2" s="2" t="s">
        <v>2</v>
      </c>
      <c r="C2" s="2" t="s">
        <v>418</v>
      </c>
      <c r="D2" s="2" t="s">
        <v>4</v>
      </c>
      <c r="E2" s="2" t="s">
        <v>419</v>
      </c>
      <c r="F2" s="2" t="s">
        <v>36</v>
      </c>
      <c r="G2" s="2" t="s">
        <v>420</v>
      </c>
      <c r="H2" s="2" t="s">
        <v>421</v>
      </c>
      <c r="I2" s="2" t="s">
        <v>422</v>
      </c>
      <c r="J2" s="2" t="s">
        <v>2</v>
      </c>
      <c r="K2" s="2" t="s">
        <v>36</v>
      </c>
    </row>
    <row r="3" spans="1:11">
      <c r="A3" s="3" t="s">
        <v>426</v>
      </c>
    </row>
    <row r="4" spans="1:11">
      <c r="A4" s="4" t="s">
        <v>427</v>
      </c>
      <c r="J4" s="6" t="n">
        <v>33232</v>
      </c>
      <c r="K4" s="6" t="n">
        <v>26692</v>
      </c>
    </row>
    <row r="5" spans="1:11">
      <c r="A5" s="4" t="s">
        <v>428</v>
      </c>
      <c r="J5" s="5" t="n">
        <v>1386</v>
      </c>
      <c r="K5" s="5" t="n">
        <v>1404</v>
      </c>
    </row>
    <row r="6" spans="1:11">
      <c r="A6" s="4" t="s">
        <v>137</v>
      </c>
      <c r="J6" s="5" t="n">
        <v>34618</v>
      </c>
      <c r="K6" s="5" t="n">
        <v>28096</v>
      </c>
    </row>
    <row r="7" spans="1:11">
      <c r="A7" s="3" t="s">
        <v>429</v>
      </c>
    </row>
    <row r="8" spans="1:11">
      <c r="A8" s="4" t="s">
        <v>94</v>
      </c>
      <c r="J8" s="5" t="n">
        <v>1798</v>
      </c>
      <c r="K8" s="5" t="n">
        <v>1858</v>
      </c>
    </row>
    <row r="9" spans="1:11">
      <c r="A9" s="4" t="s">
        <v>97</v>
      </c>
      <c r="J9" s="5" t="n">
        <v>203</v>
      </c>
      <c r="K9" s="5" t="n">
        <v>193</v>
      </c>
    </row>
    <row r="10" spans="1:11">
      <c r="A10" s="4" t="s">
        <v>96</v>
      </c>
      <c r="J10" s="5" t="n">
        <v>646</v>
      </c>
      <c r="K10" s="5" t="n">
        <v>817</v>
      </c>
    </row>
    <row r="11" spans="1:11">
      <c r="A11" s="4" t="s">
        <v>137</v>
      </c>
      <c r="J11" s="5" t="n">
        <v>2647</v>
      </c>
      <c r="K11" s="5" t="n">
        <v>2868</v>
      </c>
    </row>
    <row r="12" spans="1:11">
      <c r="A12" s="4" t="s">
        <v>424</v>
      </c>
      <c r="B12" s="6" t="n">
        <v>9284</v>
      </c>
      <c r="C12" s="6" t="n">
        <v>9649</v>
      </c>
      <c r="D12" s="6" t="n">
        <v>9239</v>
      </c>
      <c r="E12" s="6" t="n">
        <v>9093</v>
      </c>
      <c r="F12" s="6" t="n">
        <v>9732</v>
      </c>
      <c r="G12" s="6" t="n">
        <v>7303</v>
      </c>
      <c r="H12" s="6" t="n">
        <v>7189</v>
      </c>
      <c r="I12" s="6" t="n">
        <v>6740</v>
      </c>
      <c r="J12" s="6" t="n">
        <v>37265</v>
      </c>
      <c r="K12" s="6" t="n">
        <v>30964</v>
      </c>
    </row>
  </sheetData>
  <mergeCells count="3">
    <mergeCell ref="A1:A2"/>
    <mergeCell ref="B1:I1"/>
    <mergeCell ref="J1:K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0"/>
  </cols>
  <sheetData>
    <row r="1" spans="1:2">
      <c r="A1" s="1" t="s">
        <v>430</v>
      </c>
      <c r="B1" s="2" t="s">
        <v>1</v>
      </c>
    </row>
    <row r="2" spans="1:2">
      <c r="B2" s="2" t="s">
        <v>351</v>
      </c>
    </row>
    <row r="3" spans="1:2">
      <c r="A3" s="3" t="s">
        <v>206</v>
      </c>
    </row>
    <row r="4" spans="1:2">
      <c r="A4" s="4" t="s">
        <v>431</v>
      </c>
      <c r="B4" s="6" t="n">
        <v>2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3"/>
    <col customWidth="1" max="3" min="3" width="13"/>
  </cols>
  <sheetData>
    <row r="1" spans="1:3">
      <c r="A1" s="1" t="s">
        <v>432</v>
      </c>
      <c r="B1" s="2" t="s">
        <v>2</v>
      </c>
      <c r="C1" s="2" t="s">
        <v>36</v>
      </c>
    </row>
    <row r="2" spans="1:3">
      <c r="A2" s="3" t="s">
        <v>209</v>
      </c>
    </row>
    <row r="3" spans="1:3">
      <c r="A3" s="4" t="s">
        <v>433</v>
      </c>
      <c r="B3" s="6" t="n">
        <v>866</v>
      </c>
      <c r="C3" s="6" t="n">
        <v>1703</v>
      </c>
    </row>
    <row r="4" spans="1:3">
      <c r="A4" s="4" t="s">
        <v>434</v>
      </c>
      <c r="B4" s="5" t="n">
        <v>-251</v>
      </c>
      <c r="C4" s="5" t="n">
        <v>-301</v>
      </c>
    </row>
    <row r="5" spans="1:3">
      <c r="A5" s="4" t="s">
        <v>435</v>
      </c>
      <c r="B5" s="6" t="n">
        <v>615</v>
      </c>
      <c r="C5" s="6" t="n">
        <v>14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s>
  <sheetData>
    <row r="1" spans="1:11">
      <c r="A1" s="1" t="s">
        <v>436</v>
      </c>
      <c r="B1" s="2" t="s">
        <v>417</v>
      </c>
      <c r="J1" s="2" t="s">
        <v>1</v>
      </c>
    </row>
    <row r="2" spans="1:11">
      <c r="B2" s="2" t="s">
        <v>2</v>
      </c>
      <c r="C2" s="2" t="s">
        <v>418</v>
      </c>
      <c r="D2" s="2" t="s">
        <v>4</v>
      </c>
      <c r="E2" s="2" t="s">
        <v>419</v>
      </c>
      <c r="F2" s="2" t="s">
        <v>36</v>
      </c>
      <c r="G2" s="2" t="s">
        <v>420</v>
      </c>
      <c r="H2" s="2" t="s">
        <v>421</v>
      </c>
      <c r="I2" s="2" t="s">
        <v>422</v>
      </c>
      <c r="J2" s="2" t="s">
        <v>2</v>
      </c>
      <c r="K2" s="2" t="s">
        <v>36</v>
      </c>
    </row>
    <row r="3" spans="1:11">
      <c r="A3" s="4" t="s">
        <v>437</v>
      </c>
      <c r="B3" s="6" t="n">
        <v>254</v>
      </c>
      <c r="F3" s="6" t="n">
        <v>1809</v>
      </c>
      <c r="J3" s="6" t="n">
        <v>254</v>
      </c>
      <c r="K3" s="6" t="n">
        <v>1809</v>
      </c>
    </row>
    <row r="4" spans="1:11">
      <c r="A4" s="4" t="s">
        <v>438</v>
      </c>
      <c r="B4" s="5" t="n">
        <v>5386</v>
      </c>
      <c r="F4" s="5" t="n">
        <v>3795</v>
      </c>
      <c r="J4" s="5" t="n">
        <v>5386</v>
      </c>
      <c r="K4" s="5" t="n">
        <v>3795</v>
      </c>
    </row>
    <row r="5" spans="1:11">
      <c r="A5" s="4" t="s">
        <v>439</v>
      </c>
      <c r="B5" s="5" t="n">
        <v>5861</v>
      </c>
      <c r="F5" s="5" t="n">
        <v>2183</v>
      </c>
      <c r="J5" s="5" t="n">
        <v>5861</v>
      </c>
      <c r="K5" s="5" t="n">
        <v>2183</v>
      </c>
    </row>
    <row r="6" spans="1:11">
      <c r="A6" s="3" t="s">
        <v>440</v>
      </c>
    </row>
    <row r="7" spans="1:11">
      <c r="A7" s="4" t="s">
        <v>93</v>
      </c>
      <c r="J7" s="5" t="n">
        <v>33232</v>
      </c>
      <c r="K7" s="5" t="n">
        <v>26692</v>
      </c>
    </row>
    <row r="8" spans="1:11">
      <c r="A8" s="4" t="s">
        <v>94</v>
      </c>
      <c r="J8" s="5" t="n">
        <v>1798</v>
      </c>
      <c r="K8" s="5" t="n">
        <v>1858</v>
      </c>
    </row>
    <row r="9" spans="1:11">
      <c r="A9" s="4" t="s">
        <v>98</v>
      </c>
      <c r="B9" s="5" t="n">
        <v>9284</v>
      </c>
      <c r="C9" s="6" t="n">
        <v>9649</v>
      </c>
      <c r="D9" s="6" t="n">
        <v>9239</v>
      </c>
      <c r="E9" s="6" t="n">
        <v>9093</v>
      </c>
      <c r="F9" s="5" t="n">
        <v>9732</v>
      </c>
      <c r="G9" s="6" t="n">
        <v>7303</v>
      </c>
      <c r="H9" s="6" t="n">
        <v>7189</v>
      </c>
      <c r="I9" s="6" t="n">
        <v>6740</v>
      </c>
      <c r="J9" s="5" t="n">
        <v>37265</v>
      </c>
      <c r="K9" s="5" t="n">
        <v>30964</v>
      </c>
    </row>
    <row r="10" spans="1:11">
      <c r="A10" s="3" t="s">
        <v>441</v>
      </c>
    </row>
    <row r="11" spans="1:11">
      <c r="A11" s="4" t="s">
        <v>100</v>
      </c>
      <c r="J11" s="5" t="n">
        <v>11208</v>
      </c>
      <c r="K11" s="5" t="n">
        <v>9105</v>
      </c>
    </row>
    <row r="12" spans="1:11">
      <c r="A12" s="4" t="s">
        <v>101</v>
      </c>
      <c r="J12" s="5" t="n">
        <v>30258</v>
      </c>
      <c r="K12" s="5" t="n">
        <v>30530</v>
      </c>
    </row>
    <row r="13" spans="1:11">
      <c r="A13" s="4" t="s">
        <v>102</v>
      </c>
      <c r="J13" s="5" t="n">
        <v>1169</v>
      </c>
      <c r="K13" s="5" t="n">
        <v>1238</v>
      </c>
    </row>
    <row r="14" spans="1:11">
      <c r="A14" s="4" t="s">
        <v>105</v>
      </c>
      <c r="J14" s="5" t="n">
        <v>1014</v>
      </c>
      <c r="K14" s="5" t="n">
        <v>378</v>
      </c>
    </row>
    <row r="15" spans="1:11">
      <c r="A15" s="4" t="s">
        <v>106</v>
      </c>
      <c r="B15" s="5" t="n">
        <v>10420</v>
      </c>
      <c r="C15" s="5" t="n">
        <v>11167</v>
      </c>
      <c r="D15" s="5" t="n">
        <v>11244</v>
      </c>
      <c r="E15" s="5" t="n">
        <v>11325</v>
      </c>
      <c r="F15" s="5" t="n">
        <v>13505</v>
      </c>
      <c r="G15" s="5" t="n">
        <v>9754</v>
      </c>
      <c r="H15" s="5" t="n">
        <v>9670</v>
      </c>
      <c r="I15" s="5" t="n">
        <v>9317</v>
      </c>
      <c r="J15" s="5" t="n">
        <v>44156</v>
      </c>
      <c r="K15" s="5" t="n">
        <v>42246</v>
      </c>
    </row>
    <row r="16" spans="1:11">
      <c r="A16" s="4" t="s">
        <v>442</v>
      </c>
      <c r="B16" s="5" t="n">
        <v>-2783</v>
      </c>
      <c r="C16" s="5" t="n">
        <v>-2773</v>
      </c>
      <c r="D16" s="5" t="n">
        <v>-8949</v>
      </c>
      <c r="E16" s="5" t="n">
        <v>-2446</v>
      </c>
      <c r="F16" s="5" t="n">
        <v>3347</v>
      </c>
      <c r="G16" s="5" t="n">
        <v>-1134</v>
      </c>
      <c r="H16" s="5" t="n">
        <v>-1099</v>
      </c>
      <c r="I16" s="5" t="n">
        <v>-1333</v>
      </c>
      <c r="J16" s="5" t="n">
        <v>-16951</v>
      </c>
      <c r="K16" s="5" t="n">
        <v>-219</v>
      </c>
    </row>
    <row r="17" spans="1:11">
      <c r="A17" s="4" t="s">
        <v>443</v>
      </c>
      <c r="B17" s="5" t="n">
        <v>0</v>
      </c>
      <c r="C17" s="5" t="n">
        <v>0</v>
      </c>
      <c r="D17" s="5" t="n">
        <v>0</v>
      </c>
      <c r="E17" s="5" t="n">
        <v>0</v>
      </c>
      <c r="F17" s="5" t="n">
        <v>-39</v>
      </c>
      <c r="G17" s="5" t="n">
        <v>0</v>
      </c>
      <c r="H17" s="5" t="n">
        <v>0</v>
      </c>
      <c r="I17" s="5" t="n">
        <v>0</v>
      </c>
      <c r="J17" s="5" t="n">
        <v>0</v>
      </c>
      <c r="K17" s="5" t="n">
        <v>-39</v>
      </c>
    </row>
    <row r="18" spans="1:11">
      <c r="A18" s="4" t="s">
        <v>444</v>
      </c>
      <c r="B18" s="5" t="n">
        <v>-2783</v>
      </c>
      <c r="C18" s="6" t="n">
        <v>-2773</v>
      </c>
      <c r="D18" s="6" t="n">
        <v>-8949</v>
      </c>
      <c r="E18" s="6" t="n">
        <v>-2446</v>
      </c>
      <c r="F18" s="5" t="n">
        <v>3308</v>
      </c>
      <c r="G18" s="6" t="n">
        <v>-1134</v>
      </c>
      <c r="H18" s="6" t="n">
        <v>-1099</v>
      </c>
      <c r="I18" s="6" t="n">
        <v>-1333</v>
      </c>
      <c r="J18" s="5" t="n">
        <v>-16951</v>
      </c>
      <c r="K18" s="5" t="n">
        <v>-258</v>
      </c>
    </row>
    <row r="19" spans="1:11">
      <c r="A19" s="4" t="s">
        <v>126</v>
      </c>
    </row>
    <row r="20" spans="1:11">
      <c r="A20" s="4" t="s">
        <v>445</v>
      </c>
      <c r="B20" s="5" t="n">
        <v>185</v>
      </c>
      <c r="F20" s="5" t="n">
        <v>1491</v>
      </c>
      <c r="J20" s="5" t="n">
        <v>185</v>
      </c>
      <c r="K20" s="5" t="n">
        <v>1491</v>
      </c>
    </row>
    <row r="21" spans="1:11">
      <c r="A21" s="4" t="s">
        <v>42</v>
      </c>
      <c r="B21" s="5" t="n">
        <v>69</v>
      </c>
      <c r="F21" s="5" t="n">
        <v>318</v>
      </c>
      <c r="J21" s="5" t="n">
        <v>69</v>
      </c>
      <c r="K21" s="5" t="n">
        <v>318</v>
      </c>
    </row>
    <row r="22" spans="1:11">
      <c r="A22" s="4" t="s">
        <v>437</v>
      </c>
      <c r="B22" s="5" t="n">
        <v>254</v>
      </c>
      <c r="F22" s="5" t="n">
        <v>1809</v>
      </c>
      <c r="J22" s="5" t="n">
        <v>254</v>
      </c>
      <c r="K22" s="5" t="n">
        <v>1809</v>
      </c>
    </row>
    <row r="23" spans="1:11">
      <c r="A23" s="4" t="s">
        <v>392</v>
      </c>
      <c r="B23" s="5" t="n">
        <v>0</v>
      </c>
      <c r="F23" s="5" t="n">
        <v>6415</v>
      </c>
      <c r="J23" s="5" t="n">
        <v>0</v>
      </c>
      <c r="K23" s="5" t="n">
        <v>6415</v>
      </c>
    </row>
    <row r="24" spans="1:11">
      <c r="A24" s="4" t="s">
        <v>446</v>
      </c>
      <c r="B24" s="5" t="n">
        <v>0</v>
      </c>
      <c r="F24" s="5" t="n">
        <v>126</v>
      </c>
      <c r="J24" s="5" t="n">
        <v>0</v>
      </c>
      <c r="K24" s="5" t="n">
        <v>126</v>
      </c>
    </row>
    <row r="25" spans="1:11">
      <c r="A25" s="4" t="s">
        <v>54</v>
      </c>
      <c r="B25" s="5" t="n">
        <v>69</v>
      </c>
      <c r="F25" s="5" t="n">
        <v>180</v>
      </c>
      <c r="J25" s="5" t="n">
        <v>69</v>
      </c>
      <c r="K25" s="5" t="n">
        <v>180</v>
      </c>
    </row>
    <row r="26" spans="1:11">
      <c r="A26" s="4" t="s">
        <v>447</v>
      </c>
      <c r="B26" s="5" t="n">
        <v>69</v>
      </c>
      <c r="F26" s="5" t="n">
        <v>6721</v>
      </c>
      <c r="J26" s="5" t="n">
        <v>69</v>
      </c>
      <c r="K26" s="5" t="n">
        <v>6721</v>
      </c>
    </row>
    <row r="27" spans="1:11">
      <c r="A27" s="4" t="s">
        <v>448</v>
      </c>
      <c r="B27" s="5" t="n">
        <v>323</v>
      </c>
      <c r="F27" s="5" t="n">
        <v>8530</v>
      </c>
      <c r="J27" s="5" t="n">
        <v>323</v>
      </c>
      <c r="K27" s="5" t="n">
        <v>8530</v>
      </c>
    </row>
    <row r="28" spans="1:11">
      <c r="A28" s="4" t="s">
        <v>449</v>
      </c>
      <c r="B28" s="5" t="n">
        <v>2792</v>
      </c>
      <c r="F28" s="5" t="n">
        <v>0</v>
      </c>
      <c r="J28" s="5" t="n">
        <v>2792</v>
      </c>
      <c r="K28" s="5" t="n">
        <v>0</v>
      </c>
    </row>
    <row r="29" spans="1:11">
      <c r="A29" s="4" t="s">
        <v>61</v>
      </c>
      <c r="B29" s="5" t="n">
        <v>1928</v>
      </c>
      <c r="F29" s="5" t="n">
        <v>495</v>
      </c>
      <c r="J29" s="5" t="n">
        <v>1928</v>
      </c>
      <c r="K29" s="5" t="n">
        <v>495</v>
      </c>
    </row>
    <row r="30" spans="1:11">
      <c r="A30" s="4" t="s">
        <v>63</v>
      </c>
      <c r="B30" s="5" t="n">
        <v>492</v>
      </c>
      <c r="F30" s="5" t="n">
        <v>1732</v>
      </c>
      <c r="J30" s="5" t="n">
        <v>492</v>
      </c>
      <c r="K30" s="5" t="n">
        <v>1732</v>
      </c>
    </row>
    <row r="31" spans="1:11">
      <c r="A31" s="4" t="s">
        <v>64</v>
      </c>
      <c r="B31" s="5" t="n">
        <v>174</v>
      </c>
      <c r="F31" s="5" t="n">
        <v>1568</v>
      </c>
      <c r="J31" s="5" t="n">
        <v>174</v>
      </c>
      <c r="K31" s="5" t="n">
        <v>1568</v>
      </c>
    </row>
    <row r="32" spans="1:11">
      <c r="A32" s="4" t="s">
        <v>438</v>
      </c>
      <c r="B32" s="5" t="n">
        <v>5386</v>
      </c>
      <c r="F32" s="5" t="n">
        <v>3795</v>
      </c>
      <c r="J32" s="5" t="n">
        <v>5386</v>
      </c>
      <c r="K32" s="5" t="n">
        <v>3795</v>
      </c>
    </row>
    <row r="33" spans="1:11">
      <c r="A33" s="4" t="s">
        <v>166</v>
      </c>
      <c r="B33" s="5" t="n">
        <v>0</v>
      </c>
      <c r="F33" s="5" t="n">
        <v>2183</v>
      </c>
      <c r="J33" s="5" t="n">
        <v>0</v>
      </c>
      <c r="K33" s="5" t="n">
        <v>2183</v>
      </c>
    </row>
    <row r="34" spans="1:11">
      <c r="A34" s="4" t="s">
        <v>450</v>
      </c>
      <c r="B34" s="5" t="n">
        <v>5861</v>
      </c>
      <c r="F34" s="5" t="n">
        <v>0</v>
      </c>
      <c r="J34" s="5" t="n">
        <v>5861</v>
      </c>
      <c r="K34" s="5" t="n">
        <v>0</v>
      </c>
    </row>
    <row r="35" spans="1:11">
      <c r="A35" s="4" t="s">
        <v>439</v>
      </c>
      <c r="B35" s="5" t="n">
        <v>5861</v>
      </c>
      <c r="F35" s="5" t="n">
        <v>2183</v>
      </c>
      <c r="J35" s="5" t="n">
        <v>5861</v>
      </c>
      <c r="K35" s="5" t="n">
        <v>2183</v>
      </c>
    </row>
    <row r="36" spans="1:11">
      <c r="A36" s="4" t="s">
        <v>451</v>
      </c>
      <c r="B36" s="6" t="n">
        <v>11247</v>
      </c>
      <c r="F36" s="6" t="n">
        <v>5978</v>
      </c>
      <c r="J36" s="5" t="n">
        <v>11247</v>
      </c>
      <c r="K36" s="5" t="n">
        <v>5978</v>
      </c>
    </row>
    <row r="37" spans="1:11">
      <c r="A37" s="3" t="s">
        <v>440</v>
      </c>
    </row>
    <row r="38" spans="1:11">
      <c r="A38" s="4" t="s">
        <v>93</v>
      </c>
      <c r="J38" s="5" t="n">
        <v>15284</v>
      </c>
      <c r="K38" s="5" t="n">
        <v>44193</v>
      </c>
    </row>
    <row r="39" spans="1:11">
      <c r="A39" s="4" t="s">
        <v>94</v>
      </c>
      <c r="J39" s="5" t="n">
        <v>550</v>
      </c>
      <c r="K39" s="5" t="n">
        <v>2027</v>
      </c>
    </row>
    <row r="40" spans="1:11">
      <c r="A40" s="4" t="s">
        <v>98</v>
      </c>
      <c r="J40" s="5" t="n">
        <v>15834</v>
      </c>
      <c r="K40" s="5" t="n">
        <v>46220</v>
      </c>
    </row>
    <row r="41" spans="1:11">
      <c r="A41" s="3" t="s">
        <v>441</v>
      </c>
    </row>
    <row r="42" spans="1:11">
      <c r="A42" s="4" t="s">
        <v>100</v>
      </c>
      <c r="J42" s="5" t="n">
        <v>8718</v>
      </c>
      <c r="K42" s="5" t="n">
        <v>17041</v>
      </c>
    </row>
    <row r="43" spans="1:11">
      <c r="A43" s="4" t="s">
        <v>101</v>
      </c>
      <c r="J43" s="5" t="n">
        <v>9407</v>
      </c>
      <c r="K43" s="5" t="n">
        <v>25653</v>
      </c>
    </row>
    <row r="44" spans="1:11">
      <c r="A44" s="4" t="s">
        <v>102</v>
      </c>
      <c r="J44" s="5" t="n">
        <v>403</v>
      </c>
      <c r="K44" s="5" t="n">
        <v>1503</v>
      </c>
    </row>
    <row r="45" spans="1:11">
      <c r="A45" s="4" t="s">
        <v>452</v>
      </c>
      <c r="J45" s="5" t="n">
        <v>8564</v>
      </c>
      <c r="K45" s="5" t="n">
        <v>362</v>
      </c>
    </row>
    <row r="46" spans="1:11">
      <c r="A46" s="4" t="s">
        <v>105</v>
      </c>
      <c r="J46" s="5" t="n">
        <v>5656</v>
      </c>
      <c r="K46" s="5" t="n">
        <v>1880</v>
      </c>
    </row>
    <row r="47" spans="1:11">
      <c r="A47" s="4" t="s">
        <v>106</v>
      </c>
      <c r="J47" s="5" t="n">
        <v>32748</v>
      </c>
      <c r="K47" s="5" t="n">
        <v>46439</v>
      </c>
    </row>
    <row r="48" spans="1:11">
      <c r="A48" s="4" t="s">
        <v>453</v>
      </c>
      <c r="J48" s="5" t="n">
        <v>-16914</v>
      </c>
      <c r="K48" s="5" t="n">
        <v>-219</v>
      </c>
    </row>
    <row r="49" spans="1:11">
      <c r="A49" s="4" t="s">
        <v>454</v>
      </c>
      <c r="J49" s="5" t="n">
        <v>-37</v>
      </c>
      <c r="K49" s="5" t="n">
        <v>0</v>
      </c>
    </row>
    <row r="50" spans="1:11">
      <c r="A50" s="4" t="s">
        <v>442</v>
      </c>
      <c r="J50" s="5" t="n">
        <v>-16951</v>
      </c>
      <c r="K50" s="5" t="n">
        <v>-219</v>
      </c>
    </row>
    <row r="51" spans="1:11">
      <c r="A51" s="4" t="s">
        <v>443</v>
      </c>
      <c r="J51" s="5" t="n">
        <v>0</v>
      </c>
      <c r="K51" s="5" t="n">
        <v>-39</v>
      </c>
    </row>
    <row r="52" spans="1:11">
      <c r="A52" s="4" t="s">
        <v>444</v>
      </c>
      <c r="J52" s="6" t="n">
        <v>-16951</v>
      </c>
      <c r="K52" s="6" t="n">
        <v>-258</v>
      </c>
    </row>
  </sheetData>
  <mergeCells count="3">
    <mergeCell ref="A1:A2"/>
    <mergeCell ref="B1:I1"/>
    <mergeCell ref="J1:K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0"/>
  </cols>
  <sheetData>
    <row r="1" spans="1:2">
      <c r="A1" s="1" t="s">
        <v>455</v>
      </c>
      <c r="B1" s="2" t="s">
        <v>351</v>
      </c>
    </row>
    <row r="2" spans="1:2">
      <c r="A2" s="3" t="s">
        <v>218</v>
      </c>
    </row>
    <row r="3" spans="1:2">
      <c r="A3" s="4" t="s">
        <v>456</v>
      </c>
      <c r="B3" s="6" t="n">
        <v>800</v>
      </c>
    </row>
    <row r="4" spans="1:2">
      <c r="A4" s="4" t="s">
        <v>457</v>
      </c>
      <c r="B4" s="5" t="n">
        <v>800</v>
      </c>
    </row>
    <row r="5" spans="1:2">
      <c r="A5" s="4" t="s">
        <v>458</v>
      </c>
      <c r="B5" s="5" t="n">
        <v>800</v>
      </c>
    </row>
    <row r="6" spans="1:2">
      <c r="A6" s="4" t="s">
        <v>459</v>
      </c>
      <c r="B6" s="5" t="n">
        <v>5600</v>
      </c>
    </row>
    <row r="7" spans="1:2">
      <c r="A7" s="4" t="s">
        <v>137</v>
      </c>
      <c r="B7" s="6" t="n">
        <v>8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20"/>
  </cols>
  <sheetData>
    <row r="1" spans="1:2">
      <c r="A1" s="1" t="s">
        <v>460</v>
      </c>
      <c r="B1" s="2" t="s">
        <v>351</v>
      </c>
    </row>
    <row r="2" spans="1:2">
      <c r="A2" s="3" t="s">
        <v>221</v>
      </c>
    </row>
    <row r="3" spans="1:2">
      <c r="A3" s="4" t="s">
        <v>456</v>
      </c>
      <c r="B3" s="6" t="n">
        <v>3252</v>
      </c>
    </row>
    <row r="4" spans="1:2">
      <c r="A4" s="4" t="s">
        <v>457</v>
      </c>
      <c r="B4" s="5" t="n">
        <v>2607</v>
      </c>
    </row>
    <row r="5" spans="1:2">
      <c r="A5" s="4" t="s">
        <v>458</v>
      </c>
      <c r="B5" s="5" t="n">
        <v>2099</v>
      </c>
    </row>
    <row r="6" spans="1:2">
      <c r="A6" s="4" t="s">
        <v>459</v>
      </c>
      <c r="B6" s="5" t="n">
        <v>1617</v>
      </c>
    </row>
    <row r="7" spans="1:2">
      <c r="A7" s="4" t="s">
        <v>461</v>
      </c>
      <c r="B7" s="5" t="n">
        <v>930</v>
      </c>
    </row>
    <row r="8" spans="1:2">
      <c r="A8" s="4" t="s">
        <v>137</v>
      </c>
      <c r="B8" s="6" t="n">
        <v>19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3"/>
    <col customWidth="1" max="3" min="3" width="13"/>
  </cols>
  <sheetData>
    <row r="1" spans="1:3">
      <c r="A1" s="1" t="s">
        <v>462</v>
      </c>
      <c r="B1" s="2" t="s">
        <v>2</v>
      </c>
      <c r="C1" s="2" t="s">
        <v>36</v>
      </c>
    </row>
    <row r="2" spans="1:3">
      <c r="A2" s="3" t="s">
        <v>221</v>
      </c>
    </row>
    <row r="3" spans="1:3">
      <c r="A3" s="4" t="s">
        <v>456</v>
      </c>
      <c r="B3" s="6" t="n">
        <v>1207</v>
      </c>
    </row>
    <row r="4" spans="1:3">
      <c r="A4" s="4" t="s">
        <v>457</v>
      </c>
      <c r="B4" s="5" t="n">
        <v>1231</v>
      </c>
    </row>
    <row r="5" spans="1:3">
      <c r="A5" s="4" t="s">
        <v>458</v>
      </c>
      <c r="B5" s="5" t="n">
        <v>1255</v>
      </c>
    </row>
    <row r="6" spans="1:3">
      <c r="A6" s="4" t="s">
        <v>459</v>
      </c>
      <c r="B6" s="5" t="n">
        <v>1280</v>
      </c>
    </row>
    <row r="7" spans="1:3">
      <c r="A7" s="4" t="s">
        <v>461</v>
      </c>
      <c r="B7" s="5" t="n">
        <v>1306</v>
      </c>
    </row>
    <row r="8" spans="1:3">
      <c r="A8" s="4" t="s">
        <v>463</v>
      </c>
      <c r="B8" s="5" t="n">
        <v>10530</v>
      </c>
    </row>
    <row r="9" spans="1:3">
      <c r="A9" s="4" t="s">
        <v>464</v>
      </c>
      <c r="B9" s="5" t="n">
        <v>16809</v>
      </c>
      <c r="C9" s="6" t="n">
        <v>17992</v>
      </c>
    </row>
    <row r="10" spans="1:3">
      <c r="A10" s="4" t="s">
        <v>465</v>
      </c>
      <c r="B10" s="5" t="n">
        <v>-5952</v>
      </c>
    </row>
    <row r="11" spans="1:3">
      <c r="A11" s="4" t="s">
        <v>466</v>
      </c>
      <c r="B11" s="6" t="n">
        <v>10857</v>
      </c>
      <c r="C11" s="6" t="n">
        <v>112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3"/>
  </cols>
  <sheetData>
    <row r="1" spans="1:3">
      <c r="A1" s="1" t="s">
        <v>147</v>
      </c>
      <c r="B1" s="2" t="s">
        <v>1</v>
      </c>
    </row>
    <row r="2" spans="1:3">
      <c r="B2" s="2" t="s">
        <v>2</v>
      </c>
      <c r="C2" s="2" t="s">
        <v>36</v>
      </c>
    </row>
    <row r="3" spans="1:3">
      <c r="A3" s="3" t="s">
        <v>148</v>
      </c>
    </row>
    <row r="4" spans="1:3">
      <c r="A4" s="4" t="s">
        <v>149</v>
      </c>
      <c r="B4" s="5" t="n">
        <v>91087</v>
      </c>
      <c r="C4" s="5" t="n">
        <v>8029</v>
      </c>
    </row>
    <row r="5" spans="1:3">
      <c r="A5" s="4" t="s">
        <v>141</v>
      </c>
      <c r="C5" s="4" t="s">
        <v>1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6"/>
    <col customWidth="1" max="3" min="3" width="13"/>
  </cols>
  <sheetData>
    <row r="1" spans="1:3">
      <c r="A1" s="1" t="s">
        <v>467</v>
      </c>
      <c r="B1" s="2" t="s">
        <v>1</v>
      </c>
    </row>
    <row r="2" spans="1:3">
      <c r="B2" s="2" t="s">
        <v>2</v>
      </c>
      <c r="C2" s="2" t="s">
        <v>36</v>
      </c>
    </row>
    <row r="3" spans="1:3">
      <c r="A3" s="4" t="s">
        <v>468</v>
      </c>
      <c r="B3" s="6" t="n">
        <v>4208</v>
      </c>
      <c r="C3" s="6" t="n">
        <v>5482</v>
      </c>
    </row>
    <row r="4" spans="1:3">
      <c r="A4" s="4" t="s">
        <v>469</v>
      </c>
      <c r="B4" s="5" t="n">
        <v>16809</v>
      </c>
      <c r="C4" s="5" t="n">
        <v>17992</v>
      </c>
    </row>
    <row r="5" spans="1:3">
      <c r="A5" s="4" t="s">
        <v>470</v>
      </c>
      <c r="B5" s="5" t="n">
        <v>10857</v>
      </c>
      <c r="C5" s="5" t="n">
        <v>11237</v>
      </c>
    </row>
    <row r="6" spans="1:3">
      <c r="A6" s="4" t="s">
        <v>471</v>
      </c>
      <c r="B6" s="5" t="n">
        <v>432</v>
      </c>
      <c r="C6" s="5" t="n">
        <v>380</v>
      </c>
    </row>
    <row r="7" spans="1:3">
      <c r="A7" s="4" t="s">
        <v>472</v>
      </c>
      <c r="B7" s="5" t="n">
        <v>10425</v>
      </c>
      <c r="C7" s="5" t="n">
        <v>10857</v>
      </c>
    </row>
    <row r="8" spans="1:3">
      <c r="A8" s="4" t="s">
        <v>473</v>
      </c>
      <c r="B8" s="5" t="n">
        <v>10600</v>
      </c>
      <c r="C8" s="5" t="n">
        <v>10600</v>
      </c>
    </row>
    <row r="9" spans="1:3">
      <c r="A9" s="4" t="s">
        <v>474</v>
      </c>
      <c r="B9" s="6" t="n">
        <v>4019</v>
      </c>
      <c r="C9" s="6" t="n">
        <v>348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6"/>
    <col customWidth="1" max="3" min="3" width="13"/>
  </cols>
  <sheetData>
    <row r="1" spans="1:3">
      <c r="A1" s="1" t="s">
        <v>475</v>
      </c>
      <c r="B1" s="2" t="s">
        <v>1</v>
      </c>
    </row>
    <row r="2" spans="1:3">
      <c r="B2" s="2" t="s">
        <v>2</v>
      </c>
      <c r="C2" s="2" t="s">
        <v>36</v>
      </c>
    </row>
    <row r="3" spans="1:3">
      <c r="A3" s="3" t="s">
        <v>476</v>
      </c>
    </row>
    <row r="4" spans="1:3">
      <c r="A4" s="4" t="s">
        <v>477</v>
      </c>
      <c r="B4" s="5" t="n">
        <v>47615</v>
      </c>
      <c r="C4" s="5" t="n">
        <v>46945</v>
      </c>
    </row>
    <row r="5" spans="1:3">
      <c r="A5" s="4" t="s">
        <v>478</v>
      </c>
      <c r="B5" s="5" t="n">
        <v>113635</v>
      </c>
      <c r="C5" s="5" t="n">
        <v>52615</v>
      </c>
    </row>
    <row r="6" spans="1:3">
      <c r="A6" s="4" t="s">
        <v>479</v>
      </c>
      <c r="B6" s="5" t="n">
        <v>-47615</v>
      </c>
      <c r="C6" s="5" t="n">
        <v>-51945</v>
      </c>
    </row>
    <row r="7" spans="1:3">
      <c r="A7" s="4" t="s">
        <v>480</v>
      </c>
      <c r="B7" s="5" t="n">
        <v>0</v>
      </c>
      <c r="C7" s="5" t="n">
        <v>0</v>
      </c>
    </row>
    <row r="8" spans="1:3">
      <c r="A8" s="4" t="s">
        <v>481</v>
      </c>
      <c r="B8" s="5" t="n">
        <v>113635</v>
      </c>
      <c r="C8" s="5" t="n">
        <v>47615</v>
      </c>
    </row>
    <row r="9" spans="1:3">
      <c r="A9" s="3" t="s">
        <v>482</v>
      </c>
    </row>
    <row r="10" spans="1:3">
      <c r="A10" s="4" t="s">
        <v>483</v>
      </c>
      <c r="B10" s="8" t="n">
        <v>2.1</v>
      </c>
      <c r="C10" s="8" t="n">
        <v>1.96</v>
      </c>
    </row>
    <row r="11" spans="1:3">
      <c r="A11" s="4" t="s">
        <v>484</v>
      </c>
      <c r="B11" s="9" t="n">
        <v>0.88</v>
      </c>
      <c r="C11" s="9" t="n">
        <v>2.1</v>
      </c>
    </row>
    <row r="12" spans="1:3">
      <c r="A12" s="4" t="s">
        <v>485</v>
      </c>
      <c r="B12" s="10" t="n">
        <v>2.1</v>
      </c>
      <c r="C12" s="9" t="n">
        <v>1.97</v>
      </c>
    </row>
    <row r="13" spans="1:3">
      <c r="A13" s="4" t="s">
        <v>486</v>
      </c>
      <c r="B13" s="5" t="n">
        <v>0</v>
      </c>
      <c r="C13" s="5" t="n">
        <v>0</v>
      </c>
    </row>
    <row r="14" spans="1:3">
      <c r="A14" s="4" t="s">
        <v>487</v>
      </c>
      <c r="B14" s="8" t="n">
        <v>0.88</v>
      </c>
      <c r="C14" s="8" t="n">
        <v>2.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7"/>
    <col customWidth="1" max="3" min="3" width="17"/>
  </cols>
  <sheetData>
    <row r="1" spans="1:3">
      <c r="A1" s="1" t="s">
        <v>488</v>
      </c>
      <c r="B1" s="2" t="s">
        <v>1</v>
      </c>
    </row>
    <row r="2" spans="1:3">
      <c r="B2" s="2" t="s">
        <v>2</v>
      </c>
      <c r="C2" s="2" t="s">
        <v>36</v>
      </c>
    </row>
    <row r="3" spans="1:3">
      <c r="A3" s="4" t="s">
        <v>489</v>
      </c>
      <c r="B3" s="4" t="s">
        <v>490</v>
      </c>
      <c r="C3" s="4" t="s">
        <v>490</v>
      </c>
    </row>
    <row r="4" spans="1:3">
      <c r="A4" s="4" t="s">
        <v>491</v>
      </c>
      <c r="B4" s="4" t="s">
        <v>492</v>
      </c>
      <c r="C4" s="4" t="s">
        <v>493</v>
      </c>
    </row>
    <row r="5" spans="1:3">
      <c r="A5" s="4" t="s">
        <v>494</v>
      </c>
      <c r="B5" s="4" t="s">
        <v>495</v>
      </c>
      <c r="C5" s="4" t="s">
        <v>496</v>
      </c>
    </row>
    <row r="6" spans="1:3">
      <c r="A6" s="4" t="s">
        <v>497</v>
      </c>
      <c r="B6" s="4" t="s">
        <v>498</v>
      </c>
      <c r="C6" s="4" t="s">
        <v>499</v>
      </c>
    </row>
    <row r="7" spans="1:3">
      <c r="A7" s="4" t="s">
        <v>500</v>
      </c>
      <c r="B7" s="4" t="s">
        <v>501</v>
      </c>
      <c r="C7" s="4" t="s">
        <v>502</v>
      </c>
    </row>
    <row r="8" spans="1:3">
      <c r="A8" s="4" t="s">
        <v>503</v>
      </c>
      <c r="B8" s="4" t="s">
        <v>504</v>
      </c>
      <c r="C8" s="4" t="s">
        <v>505</v>
      </c>
    </row>
    <row r="9" spans="1:3">
      <c r="A9" s="4" t="s">
        <v>506</v>
      </c>
      <c r="B9" s="4" t="s">
        <v>507</v>
      </c>
      <c r="C9" s="4" t="s">
        <v>508</v>
      </c>
    </row>
    <row r="10" spans="1:3">
      <c r="A10" s="4" t="s">
        <v>509</v>
      </c>
      <c r="B10" s="4" t="s">
        <v>510</v>
      </c>
      <c r="C10" s="4" t="s">
        <v>510</v>
      </c>
    </row>
    <row r="11" spans="1:3">
      <c r="A11" s="4" t="s">
        <v>511</v>
      </c>
      <c r="B11" s="4" t="s">
        <v>510</v>
      </c>
      <c r="C11" s="4" t="s">
        <v>510</v>
      </c>
    </row>
    <row r="12" spans="1:3">
      <c r="A12" s="4" t="s">
        <v>512</v>
      </c>
      <c r="B12" s="4" t="s">
        <v>510</v>
      </c>
      <c r="C12" s="4" t="s">
        <v>510</v>
      </c>
    </row>
    <row r="13" spans="1:3">
      <c r="A13" s="4" t="s">
        <v>513</v>
      </c>
      <c r="B13" s="11" t="n">
        <v>0.184</v>
      </c>
      <c r="C13" s="8" t="n">
        <v>0.7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5"/>
    <col customWidth="1" max="3" min="3" width="26"/>
  </cols>
  <sheetData>
    <row r="1" spans="1:3">
      <c r="A1" s="1" t="s">
        <v>514</v>
      </c>
      <c r="B1" s="2" t="s">
        <v>1</v>
      </c>
    </row>
    <row r="2" spans="1:3">
      <c r="B2" s="2" t="s">
        <v>2</v>
      </c>
      <c r="C2" s="2" t="s">
        <v>36</v>
      </c>
    </row>
    <row r="3" spans="1:3">
      <c r="A3" s="3" t="s">
        <v>515</v>
      </c>
    </row>
    <row r="4" spans="1:3">
      <c r="A4" s="4" t="s">
        <v>516</v>
      </c>
      <c r="B4" s="5" t="n">
        <v>162204</v>
      </c>
      <c r="C4" s="5" t="n">
        <v>193350</v>
      </c>
    </row>
    <row r="5" spans="1:3">
      <c r="A5" s="4" t="s">
        <v>517</v>
      </c>
      <c r="B5" s="5" t="n">
        <v>132203</v>
      </c>
      <c r="C5" s="5" t="n">
        <v>189350</v>
      </c>
    </row>
    <row r="6" spans="1:3">
      <c r="A6" s="3" t="s">
        <v>518</v>
      </c>
    </row>
    <row r="7" spans="1:3">
      <c r="A7" s="4" t="s">
        <v>519</v>
      </c>
      <c r="B7" s="8" t="n">
        <v>2.87</v>
      </c>
      <c r="C7" s="8" t="n">
        <v>3.54</v>
      </c>
    </row>
    <row r="8" spans="1:3">
      <c r="A8" s="4" t="s">
        <v>520</v>
      </c>
      <c r="B8" s="8" t="n">
        <v>3.51</v>
      </c>
      <c r="C8" s="8" t="n">
        <v>3.59</v>
      </c>
    </row>
    <row r="9" spans="1:3">
      <c r="A9" s="3" t="s">
        <v>521</v>
      </c>
    </row>
    <row r="10" spans="1:3">
      <c r="A10" s="4" t="s">
        <v>522</v>
      </c>
      <c r="B10" s="4" t="s">
        <v>523</v>
      </c>
      <c r="C10" s="4" t="s">
        <v>524</v>
      </c>
    </row>
    <row r="11" spans="1:3">
      <c r="A11" s="4" t="s">
        <v>525</v>
      </c>
      <c r="B11" s="4" t="s">
        <v>526</v>
      </c>
      <c r="C11" s="4" t="s">
        <v>524</v>
      </c>
    </row>
    <row r="12" spans="1:3">
      <c r="A12" s="3" t="s">
        <v>527</v>
      </c>
    </row>
    <row r="13" spans="1:3">
      <c r="A13" s="4" t="s">
        <v>528</v>
      </c>
      <c r="B13" s="6" t="n">
        <v>6</v>
      </c>
      <c r="C13" s="6" t="n">
        <v>0</v>
      </c>
    </row>
    <row r="14" spans="1:3">
      <c r="A14" s="4" t="s">
        <v>529</v>
      </c>
      <c r="B14" s="6" t="n">
        <v>0</v>
      </c>
      <c r="C14"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3"/>
  </cols>
  <sheetData>
    <row r="1" spans="1:2">
      <c r="A1" s="1" t="s">
        <v>530</v>
      </c>
      <c r="B1" s="2" t="s">
        <v>1</v>
      </c>
    </row>
    <row r="2" spans="1:2">
      <c r="B2" s="2" t="s">
        <v>531</v>
      </c>
    </row>
    <row r="3" spans="1:2">
      <c r="A3" s="4" t="s">
        <v>532</v>
      </c>
      <c r="B3" s="4" t="s">
        <v>533</v>
      </c>
    </row>
    <row r="4" spans="1:2">
      <c r="A4" s="4" t="s">
        <v>534</v>
      </c>
      <c r="B4" s="4" t="s">
        <v>535</v>
      </c>
    </row>
    <row r="5" spans="1:2">
      <c r="A5" s="4" t="s">
        <v>536</v>
      </c>
      <c r="B5" s="4" t="s">
        <v>537</v>
      </c>
    </row>
    <row r="6" spans="1:2">
      <c r="A6" s="4" t="s">
        <v>538</v>
      </c>
      <c r="B6" s="7" t="n">
        <v>0.0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3"/>
  </cols>
  <sheetData>
    <row r="1" spans="1:3">
      <c r="A1" s="1" t="s">
        <v>539</v>
      </c>
      <c r="B1" s="2" t="s">
        <v>1</v>
      </c>
    </row>
    <row r="2" spans="1:3">
      <c r="B2" s="2" t="s">
        <v>2</v>
      </c>
      <c r="C2" s="2" t="s">
        <v>36</v>
      </c>
    </row>
    <row r="3" spans="1:3">
      <c r="A3" s="4" t="s">
        <v>89</v>
      </c>
      <c r="B3" s="5" t="n">
        <v>24650083</v>
      </c>
      <c r="C3" s="5" t="n">
        <v>24344122</v>
      </c>
    </row>
    <row r="4" spans="1:3">
      <c r="A4" s="4" t="s">
        <v>540</v>
      </c>
      <c r="B4" s="6" t="n">
        <v>3</v>
      </c>
      <c r="C4" s="6" t="n">
        <v>12</v>
      </c>
    </row>
    <row r="5" spans="1:3">
      <c r="A5" s="4" t="s">
        <v>541</v>
      </c>
      <c r="B5" s="6" t="n">
        <v>70</v>
      </c>
      <c r="C5" s="6" t="n">
        <v>121</v>
      </c>
    </row>
    <row r="6" spans="1:3">
      <c r="A6" s="4" t="s">
        <v>542</v>
      </c>
      <c r="B6" s="5" t="n">
        <v>50000000</v>
      </c>
      <c r="C6" s="5" t="n">
        <v>50000000</v>
      </c>
    </row>
    <row r="7" spans="1:3">
      <c r="A7" s="4" t="s">
        <v>543</v>
      </c>
      <c r="B7" s="7" t="n">
        <v>0.0001</v>
      </c>
      <c r="C7" s="7" t="n">
        <v>0.0001</v>
      </c>
    </row>
    <row r="8" spans="1:3">
      <c r="A8" s="4" t="s">
        <v>544</v>
      </c>
      <c r="B8" s="5" t="n">
        <v>1000000</v>
      </c>
      <c r="C8" s="5" t="n">
        <v>1000000</v>
      </c>
    </row>
    <row r="9" spans="1:3">
      <c r="A9" s="4" t="s">
        <v>545</v>
      </c>
      <c r="B9" s="7" t="n">
        <v>0.0001</v>
      </c>
      <c r="C9" s="7" t="n">
        <v>0.0001</v>
      </c>
    </row>
    <row r="10" spans="1:3">
      <c r="A10" s="4" t="s">
        <v>546</v>
      </c>
      <c r="B10" s="5" t="n">
        <v>51100000</v>
      </c>
      <c r="C10" s="5" t="n">
        <v>51100000</v>
      </c>
    </row>
    <row r="11" spans="1:3">
      <c r="A11" s="4" t="s">
        <v>547</v>
      </c>
    </row>
    <row r="12" spans="1:3">
      <c r="A12" s="4" t="s">
        <v>548</v>
      </c>
      <c r="B12" s="5" t="n">
        <v>113635</v>
      </c>
      <c r="C12" s="5" t="n">
        <v>52615</v>
      </c>
    </row>
    <row r="13" spans="1:3">
      <c r="A13" s="4" t="s">
        <v>549</v>
      </c>
      <c r="B13" s="8" t="n">
        <v>0.88</v>
      </c>
      <c r="C13" s="8" t="n">
        <v>2.1</v>
      </c>
    </row>
    <row r="14" spans="1:3">
      <c r="A14" s="4" t="s">
        <v>550</v>
      </c>
      <c r="B14" s="5" t="n">
        <v>0</v>
      </c>
      <c r="C14" s="5" t="n">
        <v>0</v>
      </c>
    </row>
    <row r="15" spans="1:3">
      <c r="A15" s="4" t="s">
        <v>551</v>
      </c>
      <c r="B15" s="6" t="n">
        <v>98</v>
      </c>
      <c r="C15" s="6" t="n">
        <v>112</v>
      </c>
    </row>
    <row r="16" spans="1:3">
      <c r="A16" s="4" t="s">
        <v>552</v>
      </c>
      <c r="B16" s="6" t="n">
        <v>36</v>
      </c>
    </row>
    <row r="17" spans="1:3">
      <c r="A17" s="4" t="s">
        <v>553</v>
      </c>
      <c r="B17" s="4" t="s">
        <v>554</v>
      </c>
    </row>
    <row r="18" spans="1:3">
      <c r="A18" s="4" t="s">
        <v>555</v>
      </c>
    </row>
    <row r="19" spans="1:3">
      <c r="A19" s="4" t="s">
        <v>556</v>
      </c>
      <c r="B19" s="5" t="n">
        <v>1800000</v>
      </c>
    </row>
    <row r="20" spans="1:3">
      <c r="A20" s="4" t="s">
        <v>557</v>
      </c>
      <c r="B20" s="5" t="n">
        <v>1558889</v>
      </c>
    </row>
    <row r="21" spans="1:3">
      <c r="A21" s="4" t="s">
        <v>558</v>
      </c>
    </row>
    <row r="22" spans="1:3">
      <c r="A22" s="4" t="s">
        <v>542</v>
      </c>
      <c r="B22" s="5" t="n">
        <v>100000</v>
      </c>
      <c r="C22" s="5" t="n">
        <v>100000</v>
      </c>
    </row>
    <row r="23" spans="1:3">
      <c r="A23" s="4" t="s">
        <v>543</v>
      </c>
      <c r="B23" s="7" t="n">
        <v>0.0001</v>
      </c>
      <c r="C23" s="7" t="n">
        <v>0.00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3"/>
  </cols>
  <sheetData>
    <row r="1" spans="1:3">
      <c r="A1" s="1" t="s">
        <v>559</v>
      </c>
      <c r="B1" s="2" t="s">
        <v>1</v>
      </c>
    </row>
    <row r="2" spans="1:3">
      <c r="B2" s="2" t="s">
        <v>2</v>
      </c>
      <c r="C2" s="2" t="s">
        <v>36</v>
      </c>
    </row>
    <row r="3" spans="1:3">
      <c r="A3" s="4" t="s">
        <v>560</v>
      </c>
    </row>
    <row r="4" spans="1:3">
      <c r="A4" s="4" t="s">
        <v>561</v>
      </c>
      <c r="B4" s="6" t="n">
        <v>0</v>
      </c>
      <c r="C4" s="6" t="n">
        <v>0</v>
      </c>
    </row>
    <row r="5" spans="1:3">
      <c r="A5" s="4" t="s">
        <v>562</v>
      </c>
      <c r="B5" s="4" t="s">
        <v>510</v>
      </c>
      <c r="C5" s="4" t="s">
        <v>510</v>
      </c>
    </row>
    <row r="6" spans="1:3">
      <c r="A6" s="4" t="s">
        <v>563</v>
      </c>
    </row>
    <row r="7" spans="1:3">
      <c r="A7" s="4" t="s">
        <v>564</v>
      </c>
      <c r="B7" s="6" t="n">
        <v>100</v>
      </c>
      <c r="C7" s="6" t="n">
        <v>100</v>
      </c>
    </row>
    <row r="8" spans="1:3">
      <c r="A8" s="4" t="s">
        <v>565</v>
      </c>
      <c r="B8" s="6" t="n">
        <v>67</v>
      </c>
      <c r="C8" s="6" t="n">
        <v>6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3"/>
    <col customWidth="1" max="3" min="3" width="13"/>
  </cols>
  <sheetData>
    <row r="1" spans="1:3">
      <c r="A1" s="1" t="s">
        <v>566</v>
      </c>
      <c r="B1" s="2" t="s">
        <v>2</v>
      </c>
      <c r="C1" s="2" t="s">
        <v>36</v>
      </c>
    </row>
    <row r="2" spans="1:3">
      <c r="A2" s="3" t="s">
        <v>230</v>
      </c>
    </row>
    <row r="3" spans="1:3">
      <c r="A3" s="4" t="s">
        <v>567</v>
      </c>
      <c r="B3" s="6" t="n">
        <v>265</v>
      </c>
      <c r="C3" s="6" t="n">
        <v>3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s>
  <sheetData>
    <row r="1" spans="1:11">
      <c r="A1" s="1" t="s">
        <v>568</v>
      </c>
      <c r="B1" s="2" t="s">
        <v>417</v>
      </c>
      <c r="J1" s="2" t="s">
        <v>1</v>
      </c>
    </row>
    <row r="2" spans="1:11">
      <c r="B2" s="2" t="s">
        <v>2</v>
      </c>
      <c r="C2" s="2" t="s">
        <v>418</v>
      </c>
      <c r="D2" s="2" t="s">
        <v>4</v>
      </c>
      <c r="E2" s="2" t="s">
        <v>419</v>
      </c>
      <c r="F2" s="2" t="s">
        <v>36</v>
      </c>
      <c r="G2" s="2" t="s">
        <v>420</v>
      </c>
      <c r="H2" s="2" t="s">
        <v>421</v>
      </c>
      <c r="I2" s="2" t="s">
        <v>422</v>
      </c>
      <c r="J2" s="2" t="s">
        <v>2</v>
      </c>
      <c r="K2" s="2" t="s">
        <v>36</v>
      </c>
    </row>
    <row r="3" spans="1:11">
      <c r="A3" s="3" t="s">
        <v>569</v>
      </c>
    </row>
    <row r="4" spans="1:11">
      <c r="A4" s="4" t="s">
        <v>570</v>
      </c>
      <c r="J4" s="6" t="n">
        <v>0</v>
      </c>
      <c r="K4" s="6" t="n">
        <v>-96</v>
      </c>
    </row>
    <row r="5" spans="1:11">
      <c r="A5" s="4" t="s">
        <v>571</v>
      </c>
      <c r="J5" s="5" t="n">
        <v>31</v>
      </c>
      <c r="K5" s="5" t="n">
        <v>18</v>
      </c>
    </row>
    <row r="6" spans="1:11">
      <c r="A6" s="4" t="s">
        <v>572</v>
      </c>
      <c r="J6" s="5" t="n">
        <v>31</v>
      </c>
      <c r="K6" s="5" t="n">
        <v>-78</v>
      </c>
    </row>
    <row r="7" spans="1:11">
      <c r="A7" s="3" t="s">
        <v>573</v>
      </c>
    </row>
    <row r="8" spans="1:11">
      <c r="A8" s="4" t="s">
        <v>570</v>
      </c>
      <c r="J8" s="5" t="n">
        <v>0</v>
      </c>
      <c r="K8" s="5" t="n">
        <v>-181</v>
      </c>
    </row>
    <row r="9" spans="1:11">
      <c r="A9" s="4" t="s">
        <v>571</v>
      </c>
      <c r="J9" s="5" t="n">
        <v>0</v>
      </c>
      <c r="K9" s="5" t="n">
        <v>-12</v>
      </c>
    </row>
    <row r="10" spans="1:11">
      <c r="A10" s="4" t="s">
        <v>574</v>
      </c>
      <c r="J10" s="5" t="n">
        <v>0</v>
      </c>
      <c r="K10" s="5" t="n">
        <v>-193</v>
      </c>
    </row>
    <row r="11" spans="1:11">
      <c r="A11" s="4" t="s">
        <v>575</v>
      </c>
      <c r="B11" s="6" t="n">
        <v>31</v>
      </c>
      <c r="C11" s="6" t="n">
        <v>0</v>
      </c>
      <c r="D11" s="6" t="n">
        <v>0</v>
      </c>
      <c r="E11" s="6" t="n">
        <v>0</v>
      </c>
      <c r="F11" s="6" t="n">
        <v>-271</v>
      </c>
      <c r="G11" s="6" t="n">
        <v>0</v>
      </c>
      <c r="H11" s="6" t="n">
        <v>0</v>
      </c>
      <c r="I11" s="6" t="n">
        <v>0</v>
      </c>
      <c r="J11" s="6" t="n">
        <v>31</v>
      </c>
      <c r="K11" s="6" t="n">
        <v>-271</v>
      </c>
    </row>
  </sheetData>
  <mergeCells count="3">
    <mergeCell ref="A1:A2"/>
    <mergeCell ref="B1:I1"/>
    <mergeCell ref="J1:K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6"/>
    <col customWidth="1" max="3" min="3" width="13"/>
  </cols>
  <sheetData>
    <row r="1" spans="1:3">
      <c r="A1" s="1" t="s">
        <v>576</v>
      </c>
      <c r="B1" s="2" t="s">
        <v>1</v>
      </c>
    </row>
    <row r="2" spans="1:3">
      <c r="B2" s="2" t="s">
        <v>2</v>
      </c>
      <c r="C2" s="2" t="s">
        <v>36</v>
      </c>
    </row>
    <row r="3" spans="1:3">
      <c r="A3" s="3" t="s">
        <v>233</v>
      </c>
    </row>
    <row r="4" spans="1:3">
      <c r="A4" s="4" t="s">
        <v>577</v>
      </c>
      <c r="B4" s="4" t="s">
        <v>578</v>
      </c>
      <c r="C4" s="4" t="s">
        <v>579</v>
      </c>
    </row>
    <row r="5" spans="1:3">
      <c r="A5" s="4" t="s">
        <v>580</v>
      </c>
      <c r="B5" s="4" t="s">
        <v>510</v>
      </c>
      <c r="C5" s="4" t="s">
        <v>581</v>
      </c>
    </row>
    <row r="6" spans="1:3">
      <c r="A6" s="4" t="s">
        <v>582</v>
      </c>
      <c r="B6" s="4" t="s">
        <v>583</v>
      </c>
      <c r="C6" s="4" t="s">
        <v>510</v>
      </c>
    </row>
    <row r="7" spans="1:3">
      <c r="A7" s="4" t="s">
        <v>584</v>
      </c>
      <c r="B7" s="4" t="s">
        <v>585</v>
      </c>
      <c r="C7" s="4" t="s">
        <v>586</v>
      </c>
    </row>
    <row r="8" spans="1:3">
      <c r="A8" s="4" t="s">
        <v>587</v>
      </c>
      <c r="B8" s="4" t="s">
        <v>588</v>
      </c>
      <c r="C8" s="4" t="s">
        <v>589</v>
      </c>
    </row>
    <row r="9" spans="1:3">
      <c r="A9" s="4" t="s">
        <v>590</v>
      </c>
      <c r="B9" s="4" t="s">
        <v>583</v>
      </c>
      <c r="C9" s="4" t="s">
        <v>5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51</v>
      </c>
      <c r="B1" s="2" t="s">
        <v>1</v>
      </c>
    </row>
    <row r="2" spans="1:3">
      <c r="B2" s="2" t="s">
        <v>2</v>
      </c>
      <c r="C2" s="2" t="s">
        <v>36</v>
      </c>
    </row>
    <row r="3" spans="1:3">
      <c r="A3" s="3" t="s">
        <v>152</v>
      </c>
    </row>
    <row r="4" spans="1:3">
      <c r="A4" s="4" t="s">
        <v>153</v>
      </c>
      <c r="B4" s="6" t="n">
        <v>-8094</v>
      </c>
      <c r="C4" s="6" t="n">
        <v>-11853</v>
      </c>
    </row>
    <row r="5" spans="1:3">
      <c r="A5" s="4" t="s">
        <v>154</v>
      </c>
      <c r="B5" s="5" t="n">
        <v>-16951</v>
      </c>
      <c r="C5" s="5" t="n">
        <v>-258</v>
      </c>
    </row>
    <row r="6" spans="1:3">
      <c r="A6" s="3" t="s">
        <v>155</v>
      </c>
    </row>
    <row r="7" spans="1:3">
      <c r="A7" s="4" t="s">
        <v>156</v>
      </c>
      <c r="B7" s="5" t="n">
        <v>2580</v>
      </c>
      <c r="C7" s="5" t="n">
        <v>2671</v>
      </c>
    </row>
    <row r="8" spans="1:3">
      <c r="A8" s="4" t="s">
        <v>104</v>
      </c>
      <c r="B8" s="5" t="n">
        <v>0</v>
      </c>
      <c r="C8" s="5" t="n">
        <v>286</v>
      </c>
    </row>
    <row r="9" spans="1:3">
      <c r="A9" s="4" t="s">
        <v>157</v>
      </c>
      <c r="B9" s="5" t="n">
        <v>1014</v>
      </c>
      <c r="C9" s="5" t="n">
        <v>378</v>
      </c>
    </row>
    <row r="10" spans="1:3">
      <c r="A10" s="4" t="s">
        <v>158</v>
      </c>
      <c r="B10" s="5" t="n">
        <v>0</v>
      </c>
      <c r="C10" s="5" t="n">
        <v>16</v>
      </c>
    </row>
    <row r="11" spans="1:3">
      <c r="A11" s="4" t="s">
        <v>159</v>
      </c>
      <c r="B11" s="5" t="n">
        <v>494</v>
      </c>
      <c r="C11" s="5" t="n">
        <v>592</v>
      </c>
    </row>
    <row r="12" spans="1:3">
      <c r="A12" s="4" t="s">
        <v>160</v>
      </c>
      <c r="B12" s="5" t="n">
        <v>171</v>
      </c>
      <c r="C12" s="5" t="n">
        <v>245</v>
      </c>
    </row>
    <row r="13" spans="1:3">
      <c r="A13" s="4" t="s">
        <v>161</v>
      </c>
      <c r="B13" s="5" t="n">
        <v>0</v>
      </c>
      <c r="C13" s="5" t="n">
        <v>-194</v>
      </c>
    </row>
    <row r="14" spans="1:3">
      <c r="A14" s="3" t="s">
        <v>162</v>
      </c>
    </row>
    <row r="15" spans="1:3">
      <c r="A15" s="4" t="s">
        <v>163</v>
      </c>
      <c r="B15" s="5" t="n">
        <v>438</v>
      </c>
      <c r="C15" s="5" t="n">
        <v>-1716</v>
      </c>
    </row>
    <row r="16" spans="1:3">
      <c r="A16" s="4" t="s">
        <v>42</v>
      </c>
      <c r="B16" s="5" t="n">
        <v>484</v>
      </c>
      <c r="C16" s="5" t="n">
        <v>-490</v>
      </c>
    </row>
    <row r="17" spans="1:3">
      <c r="A17" s="4" t="s">
        <v>49</v>
      </c>
      <c r="B17" s="5" t="n">
        <v>512</v>
      </c>
      <c r="C17" s="5" t="n">
        <v>713</v>
      </c>
    </row>
    <row r="18" spans="1:3">
      <c r="A18" s="4" t="s">
        <v>164</v>
      </c>
      <c r="B18" s="5" t="n">
        <v>-554</v>
      </c>
      <c r="C18" s="5" t="n">
        <v>451</v>
      </c>
    </row>
    <row r="19" spans="1:3">
      <c r="A19" s="4" t="s">
        <v>165</v>
      </c>
      <c r="B19" s="5" t="n">
        <v>60</v>
      </c>
      <c r="C19" s="5" t="n">
        <v>2153</v>
      </c>
    </row>
    <row r="20" spans="1:3">
      <c r="A20" s="4" t="s">
        <v>61</v>
      </c>
      <c r="B20" s="5" t="n">
        <v>1267</v>
      </c>
      <c r="C20" s="5" t="n">
        <v>502</v>
      </c>
    </row>
    <row r="21" spans="1:3">
      <c r="A21" s="4" t="s">
        <v>63</v>
      </c>
      <c r="B21" s="5" t="n">
        <v>529</v>
      </c>
      <c r="C21" s="5" t="n">
        <v>783</v>
      </c>
    </row>
    <row r="22" spans="1:3">
      <c r="A22" s="4" t="s">
        <v>64</v>
      </c>
      <c r="B22" s="5" t="n">
        <v>-876</v>
      </c>
      <c r="C22" s="5" t="n">
        <v>518</v>
      </c>
    </row>
    <row r="23" spans="1:3">
      <c r="A23" s="4" t="s">
        <v>166</v>
      </c>
      <c r="B23" s="5" t="n">
        <v>-374</v>
      </c>
      <c r="C23" s="5" t="n">
        <v>-190</v>
      </c>
    </row>
    <row r="24" spans="1:3">
      <c r="A24" s="4" t="s">
        <v>167</v>
      </c>
      <c r="B24" s="5" t="n">
        <v>13849</v>
      </c>
      <c r="C24" s="5" t="n">
        <v>1597</v>
      </c>
    </row>
    <row r="25" spans="1:3">
      <c r="A25" s="4" t="s">
        <v>168</v>
      </c>
      <c r="B25" s="5" t="n">
        <v>-5451</v>
      </c>
      <c r="C25" s="5" t="n">
        <v>-3796</v>
      </c>
    </row>
    <row r="26" spans="1:3">
      <c r="A26" s="3" t="s">
        <v>169</v>
      </c>
    </row>
    <row r="27" spans="1:3">
      <c r="A27" s="4" t="s">
        <v>170</v>
      </c>
      <c r="B27" s="5" t="n">
        <v>0</v>
      </c>
      <c r="C27" s="5" t="n">
        <v>-1747</v>
      </c>
    </row>
    <row r="28" spans="1:3">
      <c r="A28" s="4" t="s">
        <v>171</v>
      </c>
      <c r="B28" s="5" t="n">
        <v>0</v>
      </c>
      <c r="C28" s="5" t="n">
        <v>4668</v>
      </c>
    </row>
    <row r="29" spans="1:3">
      <c r="A29" s="4" t="s">
        <v>172</v>
      </c>
      <c r="B29" s="5" t="n">
        <v>0</v>
      </c>
      <c r="C29" s="5" t="n">
        <v>-1269</v>
      </c>
    </row>
    <row r="30" spans="1:3">
      <c r="A30" s="4" t="s">
        <v>173</v>
      </c>
      <c r="B30" s="5" t="n">
        <v>-7475</v>
      </c>
      <c r="C30" s="5" t="n">
        <v>-8000</v>
      </c>
    </row>
    <row r="31" spans="1:3">
      <c r="A31" s="4" t="s">
        <v>174</v>
      </c>
      <c r="B31" s="5" t="n">
        <v>1100</v>
      </c>
      <c r="C31" s="5" t="n">
        <v>0</v>
      </c>
    </row>
    <row r="32" spans="1:3">
      <c r="A32" s="4" t="s">
        <v>175</v>
      </c>
      <c r="B32" s="5" t="n">
        <v>-795</v>
      </c>
      <c r="C32" s="5" t="n">
        <v>0</v>
      </c>
    </row>
    <row r="33" spans="1:3">
      <c r="A33" s="4" t="s">
        <v>176</v>
      </c>
      <c r="B33" s="5" t="n">
        <v>524</v>
      </c>
      <c r="C33" s="5" t="n">
        <v>570</v>
      </c>
    </row>
    <row r="34" spans="1:3">
      <c r="A34" s="4" t="s">
        <v>54</v>
      </c>
      <c r="B34" s="5" t="n">
        <v>-40</v>
      </c>
      <c r="C34" s="5" t="n">
        <v>-237</v>
      </c>
    </row>
    <row r="35" spans="1:3">
      <c r="A35" s="4" t="s">
        <v>177</v>
      </c>
      <c r="B35" s="5" t="n">
        <v>42</v>
      </c>
      <c r="C35" s="5" t="n">
        <v>-2309</v>
      </c>
    </row>
    <row r="36" spans="1:3">
      <c r="A36" s="4" t="s">
        <v>178</v>
      </c>
      <c r="B36" s="5" t="n">
        <v>-6644</v>
      </c>
      <c r="C36" s="5" t="n">
        <v>-8324</v>
      </c>
    </row>
    <row r="37" spans="1:3">
      <c r="A37" s="3" t="s">
        <v>179</v>
      </c>
    </row>
    <row r="38" spans="1:3">
      <c r="A38" s="4" t="s">
        <v>180</v>
      </c>
      <c r="B38" s="5" t="n">
        <v>-380</v>
      </c>
      <c r="C38" s="5" t="n">
        <v>-331</v>
      </c>
    </row>
    <row r="39" spans="1:3">
      <c r="A39" s="4" t="s">
        <v>181</v>
      </c>
      <c r="B39" s="5" t="n">
        <v>8500</v>
      </c>
      <c r="C39" s="5" t="n">
        <v>8000</v>
      </c>
    </row>
    <row r="40" spans="1:3">
      <c r="A40" s="4" t="s">
        <v>182</v>
      </c>
      <c r="B40" s="5" t="n">
        <v>-14</v>
      </c>
      <c r="C40" s="5" t="n">
        <v>-15</v>
      </c>
    </row>
    <row r="41" spans="1:3">
      <c r="A41" s="4" t="s">
        <v>183</v>
      </c>
      <c r="B41" s="5" t="n">
        <v>0</v>
      </c>
      <c r="C41" s="5" t="n">
        <v>-2184</v>
      </c>
    </row>
    <row r="42" spans="1:3">
      <c r="A42" s="4" t="s">
        <v>184</v>
      </c>
      <c r="B42" s="5" t="n">
        <v>8106</v>
      </c>
      <c r="C42" s="5" t="n">
        <v>5470</v>
      </c>
    </row>
    <row r="43" spans="1:3">
      <c r="A43" s="4" t="s">
        <v>185</v>
      </c>
      <c r="B43" s="5" t="n">
        <v>-3989</v>
      </c>
      <c r="C43" s="5" t="n">
        <v>-6650</v>
      </c>
    </row>
    <row r="44" spans="1:3">
      <c r="A44" s="4" t="s">
        <v>186</v>
      </c>
      <c r="B44" s="5" t="n">
        <v>5324</v>
      </c>
      <c r="C44" s="5" t="n">
        <v>11974</v>
      </c>
    </row>
    <row r="45" spans="1:3">
      <c r="A45" s="4" t="s">
        <v>187</v>
      </c>
      <c r="B45" s="5" t="n">
        <v>1335</v>
      </c>
      <c r="C45" s="5" t="n">
        <v>5324</v>
      </c>
    </row>
    <row r="46" spans="1:3">
      <c r="A46" s="3" t="s">
        <v>188</v>
      </c>
    </row>
    <row r="47" spans="1:3">
      <c r="A47" s="4" t="s">
        <v>187</v>
      </c>
      <c r="B47" s="5" t="n">
        <v>1335</v>
      </c>
      <c r="C47" s="5" t="n">
        <v>5324</v>
      </c>
    </row>
    <row r="48" spans="1:3">
      <c r="A48" s="4" t="s">
        <v>189</v>
      </c>
      <c r="B48" s="5" t="n">
        <v>15625</v>
      </c>
      <c r="C48" s="5" t="n">
        <v>9250</v>
      </c>
    </row>
    <row r="49" spans="1:3">
      <c r="A49" s="4" t="s">
        <v>190</v>
      </c>
      <c r="B49" s="5" t="n">
        <v>16960</v>
      </c>
      <c r="C49" s="5" t="n">
        <v>14574</v>
      </c>
    </row>
    <row r="50" spans="1:3">
      <c r="A50" s="3" t="s">
        <v>191</v>
      </c>
    </row>
    <row r="51" spans="1:3">
      <c r="A51" s="4" t="s">
        <v>192</v>
      </c>
      <c r="B51" s="5" t="n">
        <v>-29</v>
      </c>
      <c r="C51" s="5" t="n">
        <v>-2192</v>
      </c>
    </row>
    <row r="52" spans="1:3">
      <c r="A52" s="4" t="s">
        <v>193</v>
      </c>
      <c r="B52" s="6" t="n">
        <v>1293</v>
      </c>
      <c r="C52" s="6" t="n">
        <v>83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3"/>
    <col customWidth="1" max="3" min="3" width="13"/>
  </cols>
  <sheetData>
    <row r="1" spans="1:3">
      <c r="A1" s="1" t="s">
        <v>592</v>
      </c>
      <c r="B1" s="2" t="s">
        <v>2</v>
      </c>
      <c r="C1" s="2" t="s">
        <v>36</v>
      </c>
    </row>
    <row r="2" spans="1:3">
      <c r="A2" s="3" t="s">
        <v>593</v>
      </c>
    </row>
    <row r="3" spans="1:3">
      <c r="A3" s="4" t="s">
        <v>594</v>
      </c>
      <c r="B3" s="6" t="n">
        <v>107</v>
      </c>
      <c r="C3" s="6" t="n">
        <v>165</v>
      </c>
    </row>
    <row r="4" spans="1:3">
      <c r="A4" s="4" t="s">
        <v>595</v>
      </c>
      <c r="B4" s="5" t="n">
        <v>567</v>
      </c>
      <c r="C4" s="5" t="n">
        <v>793</v>
      </c>
    </row>
    <row r="5" spans="1:3">
      <c r="A5" s="4" t="s">
        <v>54</v>
      </c>
      <c r="B5" s="5" t="n">
        <v>93</v>
      </c>
      <c r="C5" s="5" t="n">
        <v>73</v>
      </c>
    </row>
    <row r="6" spans="1:3">
      <c r="A6" s="4" t="s">
        <v>596</v>
      </c>
      <c r="B6" s="5" t="n">
        <v>57</v>
      </c>
      <c r="C6" s="5" t="n">
        <v>0</v>
      </c>
    </row>
    <row r="7" spans="1:3">
      <c r="A7" s="4" t="s">
        <v>597</v>
      </c>
      <c r="B7" s="5" t="n">
        <v>220</v>
      </c>
      <c r="C7" s="5" t="n">
        <v>360</v>
      </c>
    </row>
    <row r="8" spans="1:3">
      <c r="A8" s="4" t="s">
        <v>598</v>
      </c>
      <c r="B8" s="5" t="n">
        <v>104</v>
      </c>
      <c r="C8" s="5" t="n">
        <v>123</v>
      </c>
    </row>
    <row r="9" spans="1:3">
      <c r="A9" s="4" t="s">
        <v>599</v>
      </c>
      <c r="B9" s="5" t="n">
        <v>2660</v>
      </c>
      <c r="C9" s="5" t="n">
        <v>2753</v>
      </c>
    </row>
    <row r="10" spans="1:3">
      <c r="A10" s="4" t="s">
        <v>600</v>
      </c>
      <c r="B10" s="5" t="n">
        <v>6602</v>
      </c>
      <c r="C10" s="5" t="n">
        <v>3071</v>
      </c>
    </row>
    <row r="11" spans="1:3">
      <c r="A11" s="4" t="s">
        <v>601</v>
      </c>
      <c r="B11" s="5" t="n">
        <v>2106</v>
      </c>
      <c r="C11" s="5" t="n">
        <v>867</v>
      </c>
    </row>
    <row r="12" spans="1:3">
      <c r="A12" s="4" t="s">
        <v>602</v>
      </c>
      <c r="B12" s="5" t="n">
        <v>12516</v>
      </c>
      <c r="C12" s="5" t="n">
        <v>8205</v>
      </c>
    </row>
    <row r="13" spans="1:3">
      <c r="A13" s="4" t="s">
        <v>603</v>
      </c>
      <c r="B13" s="5" t="n">
        <v>-9664</v>
      </c>
      <c r="C13" s="5" t="n">
        <v>-3444</v>
      </c>
    </row>
    <row r="14" spans="1:3">
      <c r="A14" s="4" t="s">
        <v>602</v>
      </c>
      <c r="B14" s="5" t="n">
        <v>2852</v>
      </c>
      <c r="C14" s="5" t="n">
        <v>4761</v>
      </c>
    </row>
    <row r="15" spans="1:3">
      <c r="A15" s="3" t="s">
        <v>604</v>
      </c>
    </row>
    <row r="16" spans="1:3">
      <c r="A16" s="4" t="s">
        <v>605</v>
      </c>
      <c r="B16" s="5" t="n">
        <v>-2655</v>
      </c>
      <c r="C16" s="5" t="n">
        <v>-4406</v>
      </c>
    </row>
    <row r="17" spans="1:3">
      <c r="A17" s="4" t="s">
        <v>606</v>
      </c>
      <c r="B17" s="5" t="n">
        <v>-197</v>
      </c>
      <c r="C17" s="5" t="n">
        <v>-355</v>
      </c>
    </row>
    <row r="18" spans="1:3">
      <c r="A18" s="4" t="s">
        <v>54</v>
      </c>
      <c r="B18" s="5" t="n">
        <v>0</v>
      </c>
      <c r="C18" s="5" t="n">
        <v>0</v>
      </c>
    </row>
    <row r="19" spans="1:3">
      <c r="A19" s="4" t="s">
        <v>607</v>
      </c>
      <c r="B19" s="5" t="n">
        <v>-2852</v>
      </c>
      <c r="C19" s="5" t="n">
        <v>-4761</v>
      </c>
    </row>
    <row r="20" spans="1:3">
      <c r="A20" s="4" t="s">
        <v>608</v>
      </c>
      <c r="B20" s="6" t="n">
        <v>0</v>
      </c>
      <c r="C20"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3"/>
  </cols>
  <sheetData>
    <row r="1" spans="1:3">
      <c r="A1" s="1" t="s">
        <v>609</v>
      </c>
      <c r="B1" s="2" t="s">
        <v>1</v>
      </c>
    </row>
    <row r="2" spans="1:3">
      <c r="B2" s="2" t="s">
        <v>2</v>
      </c>
      <c r="C2" s="2" t="s">
        <v>36</v>
      </c>
    </row>
    <row r="3" spans="1:3">
      <c r="A3" s="3" t="s">
        <v>233</v>
      </c>
    </row>
    <row r="4" spans="1:3">
      <c r="A4" s="4" t="s">
        <v>600</v>
      </c>
      <c r="B4" s="6" t="n">
        <v>43000</v>
      </c>
      <c r="C4" s="6" t="n">
        <v>12000</v>
      </c>
    </row>
    <row r="5" spans="1:3">
      <c r="A5" s="4" t="s">
        <v>610</v>
      </c>
      <c r="B5" s="6" t="n">
        <v>6200</v>
      </c>
      <c r="C5" s="6" t="n">
        <v>22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s>
  <sheetData>
    <row r="1" spans="1:11">
      <c r="A1" s="1" t="s">
        <v>611</v>
      </c>
      <c r="B1" s="2" t="s">
        <v>417</v>
      </c>
      <c r="J1" s="2" t="s">
        <v>1</v>
      </c>
    </row>
    <row r="2" spans="1:11">
      <c r="B2" s="2" t="s">
        <v>2</v>
      </c>
      <c r="C2" s="2" t="s">
        <v>418</v>
      </c>
      <c r="D2" s="2" t="s">
        <v>4</v>
      </c>
      <c r="E2" s="2" t="s">
        <v>419</v>
      </c>
      <c r="F2" s="2" t="s">
        <v>36</v>
      </c>
      <c r="G2" s="2" t="s">
        <v>420</v>
      </c>
      <c r="H2" s="2" t="s">
        <v>421</v>
      </c>
      <c r="I2" s="2" t="s">
        <v>422</v>
      </c>
      <c r="J2" s="2" t="s">
        <v>2</v>
      </c>
      <c r="K2" s="2" t="s">
        <v>36</v>
      </c>
    </row>
    <row r="3" spans="1:11">
      <c r="A3" s="3" t="s">
        <v>612</v>
      </c>
    </row>
    <row r="4" spans="1:11">
      <c r="A4" s="4" t="s">
        <v>613</v>
      </c>
      <c r="J4" s="6" t="n">
        <v>-7152</v>
      </c>
      <c r="K4" s="6" t="n">
        <v>-10949</v>
      </c>
    </row>
    <row r="5" spans="1:11">
      <c r="A5" s="4" t="s">
        <v>444</v>
      </c>
      <c r="B5" s="6" t="n">
        <v>-2783</v>
      </c>
      <c r="C5" s="6" t="n">
        <v>-2773</v>
      </c>
      <c r="D5" s="6" t="n">
        <v>-8949</v>
      </c>
      <c r="E5" s="6" t="n">
        <v>-2446</v>
      </c>
      <c r="F5" s="6" t="n">
        <v>3308</v>
      </c>
      <c r="G5" s="6" t="n">
        <v>-1134</v>
      </c>
      <c r="H5" s="6" t="n">
        <v>-1099</v>
      </c>
      <c r="I5" s="6" t="n">
        <v>-1333</v>
      </c>
      <c r="J5" s="6" t="n">
        <v>-16951</v>
      </c>
      <c r="K5" s="6" t="n">
        <v>-258</v>
      </c>
    </row>
    <row r="6" spans="1:11">
      <c r="A6" s="3" t="s">
        <v>614</v>
      </c>
    </row>
    <row r="7" spans="1:11">
      <c r="A7" s="4" t="s">
        <v>615</v>
      </c>
      <c r="J7" s="5" t="n">
        <v>24421461</v>
      </c>
      <c r="K7" s="5" t="n">
        <v>24239888</v>
      </c>
    </row>
    <row r="8" spans="1:11">
      <c r="A8" s="4" t="s">
        <v>616</v>
      </c>
      <c r="J8" s="5" t="n">
        <v>0</v>
      </c>
      <c r="K8" s="5" t="n">
        <v>0</v>
      </c>
    </row>
    <row r="9" spans="1:11">
      <c r="A9" s="4" t="s">
        <v>617</v>
      </c>
      <c r="J9" s="5" t="n">
        <v>0</v>
      </c>
      <c r="K9" s="5" t="n">
        <v>0</v>
      </c>
    </row>
    <row r="10" spans="1:11">
      <c r="A10" s="4" t="s">
        <v>618</v>
      </c>
      <c r="J10" s="5" t="n">
        <v>24421461</v>
      </c>
      <c r="K10" s="5" t="n">
        <v>24239888</v>
      </c>
    </row>
    <row r="11" spans="1:11">
      <c r="A11" s="4" t="s">
        <v>619</v>
      </c>
      <c r="J11" s="8" t="n">
        <v>-0.33</v>
      </c>
      <c r="K11" s="8" t="n">
        <v>-0.49</v>
      </c>
    </row>
    <row r="12" spans="1:11">
      <c r="A12" s="4" t="s">
        <v>620</v>
      </c>
      <c r="J12" s="9" t="n">
        <v>-0.33</v>
      </c>
      <c r="K12" s="9" t="n">
        <v>-0.49</v>
      </c>
    </row>
    <row r="13" spans="1:11">
      <c r="A13" s="4" t="s">
        <v>621</v>
      </c>
      <c r="J13" s="9" t="n">
        <v>-0.6899999999999999</v>
      </c>
      <c r="K13" s="9" t="n">
        <v>-0.01</v>
      </c>
    </row>
    <row r="14" spans="1:11">
      <c r="A14" s="4" t="s">
        <v>622</v>
      </c>
      <c r="J14" s="8" t="n">
        <v>-0.6899999999999999</v>
      </c>
      <c r="K14" s="8" t="n">
        <v>-0.01</v>
      </c>
    </row>
  </sheetData>
  <mergeCells count="3">
    <mergeCell ref="A1:A2"/>
    <mergeCell ref="B1:I1"/>
    <mergeCell ref="J1:K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3"/>
  </cols>
  <sheetData>
    <row r="1" spans="1:3">
      <c r="A1" s="1" t="s">
        <v>623</v>
      </c>
      <c r="B1" s="2" t="s">
        <v>1</v>
      </c>
    </row>
    <row r="2" spans="1:3">
      <c r="B2" s="2" t="s">
        <v>2</v>
      </c>
      <c r="C2" s="2" t="s">
        <v>36</v>
      </c>
    </row>
    <row r="3" spans="1:3">
      <c r="A3" s="4" t="s">
        <v>624</v>
      </c>
    </row>
    <row r="4" spans="1:3">
      <c r="A4" s="4" t="s">
        <v>625</v>
      </c>
      <c r="B4" s="5" t="n">
        <v>162204</v>
      </c>
      <c r="C4" s="5" t="n">
        <v>189350</v>
      </c>
    </row>
    <row r="5" spans="1:3">
      <c r="A5" s="4" t="s">
        <v>547</v>
      </c>
    </row>
    <row r="6" spans="1:3">
      <c r="A6" s="4" t="s">
        <v>625</v>
      </c>
      <c r="B6" s="5" t="n">
        <v>113635</v>
      </c>
      <c r="C6" s="5" t="n">
        <v>9956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626</v>
      </c>
      <c r="B1" s="2" t="s">
        <v>1</v>
      </c>
    </row>
    <row r="2" spans="1:3">
      <c r="B2" s="2" t="s">
        <v>2</v>
      </c>
      <c r="C2" s="2" t="s">
        <v>36</v>
      </c>
    </row>
    <row r="3" spans="1:3">
      <c r="A3" s="4" t="s">
        <v>93</v>
      </c>
      <c r="B3" s="6" t="n">
        <v>33232</v>
      </c>
      <c r="C3" s="6" t="n">
        <v>26692</v>
      </c>
    </row>
    <row r="4" spans="1:3">
      <c r="A4" s="4" t="s">
        <v>627</v>
      </c>
      <c r="B4" s="4" t="s">
        <v>628</v>
      </c>
      <c r="C4" s="4" t="s">
        <v>629</v>
      </c>
    </row>
    <row r="5" spans="1:3">
      <c r="A5" s="4" t="s">
        <v>630</v>
      </c>
    </row>
    <row r="6" spans="1:3">
      <c r="A6" s="4" t="s">
        <v>93</v>
      </c>
      <c r="B6" s="6" t="n">
        <v>50578</v>
      </c>
      <c r="C6" s="6" t="n">
        <v>76097</v>
      </c>
    </row>
    <row r="7" spans="1:3">
      <c r="A7" s="4" t="s">
        <v>631</v>
      </c>
    </row>
    <row r="8" spans="1:3">
      <c r="A8" s="4" t="s">
        <v>632</v>
      </c>
      <c r="B8" s="6" t="n">
        <v>39555</v>
      </c>
      <c r="C8" s="6" t="n">
        <v>6244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80"/>
    <col customWidth="1" max="3" min="3" width="13"/>
  </cols>
  <sheetData>
    <row r="1" spans="1:3">
      <c r="A1" s="1" t="s">
        <v>633</v>
      </c>
      <c r="B1" s="2" t="s">
        <v>1</v>
      </c>
    </row>
    <row r="2" spans="1:3">
      <c r="B2" s="2" t="s">
        <v>2</v>
      </c>
      <c r="C2" s="2" t="s">
        <v>36</v>
      </c>
    </row>
    <row r="3" spans="1:3">
      <c r="A3" s="4" t="s">
        <v>634</v>
      </c>
      <c r="B3" s="4" t="s">
        <v>635</v>
      </c>
      <c r="C3" s="4" t="s">
        <v>635</v>
      </c>
    </row>
    <row r="4" spans="1:3">
      <c r="A4" s="4" t="s">
        <v>636</v>
      </c>
      <c r="B4" s="5" t="n">
        <v>1</v>
      </c>
      <c r="C4" s="5" t="n">
        <v>1</v>
      </c>
    </row>
    <row r="5" spans="1:3">
      <c r="A5" s="4" t="s">
        <v>637</v>
      </c>
      <c r="B5" s="5" t="n">
        <v>3</v>
      </c>
      <c r="C5" s="5" t="n">
        <v>3</v>
      </c>
    </row>
    <row r="6" spans="1:3">
      <c r="A6" s="4" t="s">
        <v>638</v>
      </c>
      <c r="B6" s="10" t="n">
        <v>1.1</v>
      </c>
      <c r="C6" s="10" t="n">
        <v>1.3</v>
      </c>
    </row>
    <row r="7" spans="1:3">
      <c r="A7" s="4" t="s">
        <v>639</v>
      </c>
      <c r="B7" s="4" t="s">
        <v>640</v>
      </c>
    </row>
    <row r="8" spans="1:3">
      <c r="A8" s="4" t="s">
        <v>641</v>
      </c>
    </row>
    <row r="9" spans="1:3">
      <c r="A9" s="4" t="s">
        <v>642</v>
      </c>
      <c r="B9" s="12" t="n">
        <v>0.201</v>
      </c>
    </row>
    <row r="10" spans="1:3">
      <c r="A10" s="4" t="s">
        <v>643</v>
      </c>
    </row>
    <row r="11" spans="1:3">
      <c r="A11" s="4" t="s">
        <v>644</v>
      </c>
      <c r="B11" s="12" t="n">
        <v>0.237</v>
      </c>
    </row>
    <row r="12" spans="1:3">
      <c r="A12" s="4" t="s">
        <v>645</v>
      </c>
    </row>
    <row r="13" spans="1:3">
      <c r="A13" s="4" t="s">
        <v>644</v>
      </c>
      <c r="B13" s="12" t="n">
        <v>0.24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21"/>
  </cols>
  <sheetData>
    <row r="1" spans="1:2">
      <c r="A1" s="1" t="s">
        <v>646</v>
      </c>
      <c r="B1" s="2" t="s">
        <v>647</v>
      </c>
    </row>
    <row r="2" spans="1:2">
      <c r="B2" s="2" t="s">
        <v>648</v>
      </c>
    </row>
    <row r="3" spans="1:2">
      <c r="A3" s="3" t="s">
        <v>244</v>
      </c>
    </row>
    <row r="4" spans="1:2">
      <c r="A4" s="4" t="s">
        <v>38</v>
      </c>
      <c r="B4" s="6" t="n">
        <v>644</v>
      </c>
    </row>
    <row r="5" spans="1:2">
      <c r="A5" s="4" t="s">
        <v>649</v>
      </c>
      <c r="B5" s="5" t="n">
        <v>157</v>
      </c>
    </row>
    <row r="6" spans="1:2">
      <c r="A6" s="4" t="s">
        <v>42</v>
      </c>
      <c r="B6" s="5" t="n">
        <v>17</v>
      </c>
    </row>
    <row r="7" spans="1:2">
      <c r="A7" s="4" t="s">
        <v>650</v>
      </c>
      <c r="B7" s="5" t="n">
        <v>1067</v>
      </c>
    </row>
    <row r="8" spans="1:2">
      <c r="A8" s="4" t="s">
        <v>52</v>
      </c>
      <c r="B8" s="5" t="n">
        <v>363</v>
      </c>
    </row>
    <row r="9" spans="1:2">
      <c r="A9" s="4" t="s">
        <v>651</v>
      </c>
      <c r="B9" s="5" t="n">
        <v>229</v>
      </c>
    </row>
    <row r="10" spans="1:2">
      <c r="A10" s="4" t="s">
        <v>61</v>
      </c>
      <c r="B10" s="5" t="n">
        <v>-63</v>
      </c>
    </row>
    <row r="11" spans="1:2">
      <c r="A11" s="4" t="s">
        <v>63</v>
      </c>
      <c r="B11" s="5" t="n">
        <v>-272</v>
      </c>
    </row>
    <row r="12" spans="1:2">
      <c r="A12" s="4" t="s">
        <v>64</v>
      </c>
      <c r="B12" s="5" t="n">
        <v>-229</v>
      </c>
    </row>
    <row r="13" spans="1:2">
      <c r="A13" s="4" t="s">
        <v>652</v>
      </c>
      <c r="B13" s="5" t="n">
        <v>1913</v>
      </c>
    </row>
    <row r="14" spans="1:2">
      <c r="A14" s="4" t="s">
        <v>653</v>
      </c>
      <c r="B14" s="5" t="n">
        <v>-644</v>
      </c>
    </row>
    <row r="15" spans="1:2">
      <c r="A15" s="4" t="s">
        <v>654</v>
      </c>
      <c r="B15" s="6" t="n">
        <v>126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55</v>
      </c>
      <c r="B1" s="2" t="s">
        <v>2</v>
      </c>
      <c r="C1" s="2" t="s">
        <v>36</v>
      </c>
    </row>
    <row r="2" spans="1:3">
      <c r="A2" s="4" t="s">
        <v>656</v>
      </c>
      <c r="B2" s="6" t="n">
        <v>229</v>
      </c>
      <c r="C2" s="6" t="n">
        <v>229</v>
      </c>
    </row>
    <row r="3" spans="1:3">
      <c r="A3" s="4" t="s">
        <v>657</v>
      </c>
      <c r="B3" s="5" t="n">
        <v>-64</v>
      </c>
      <c r="C3" s="5" t="n">
        <v>-22</v>
      </c>
    </row>
    <row r="4" spans="1:3">
      <c r="A4" s="4" t="s">
        <v>658</v>
      </c>
      <c r="B4" s="5" t="n">
        <v>165</v>
      </c>
      <c r="C4" s="5" t="n">
        <v>207</v>
      </c>
    </row>
    <row r="5" spans="1:3">
      <c r="A5" s="4" t="s">
        <v>659</v>
      </c>
    </row>
    <row r="6" spans="1:3">
      <c r="A6" s="4" t="s">
        <v>656</v>
      </c>
      <c r="B6" s="5" t="n">
        <v>157</v>
      </c>
      <c r="C6" s="5" t="n">
        <v>157</v>
      </c>
    </row>
    <row r="7" spans="1:3">
      <c r="A7" s="4" t="s">
        <v>657</v>
      </c>
      <c r="B7" s="5" t="n">
        <v>-47</v>
      </c>
      <c r="C7" s="5" t="n">
        <v>-18</v>
      </c>
    </row>
    <row r="8" spans="1:3">
      <c r="A8" s="4" t="s">
        <v>658</v>
      </c>
      <c r="B8" s="5" t="n">
        <v>110</v>
      </c>
      <c r="C8" s="5" t="n">
        <v>139</v>
      </c>
    </row>
    <row r="9" spans="1:3">
      <c r="A9" s="4" t="s">
        <v>660</v>
      </c>
    </row>
    <row r="10" spans="1:3">
      <c r="A10" s="4" t="s">
        <v>656</v>
      </c>
      <c r="B10" s="5" t="n">
        <v>72</v>
      </c>
      <c r="C10" s="5" t="n">
        <v>72</v>
      </c>
    </row>
    <row r="11" spans="1:3">
      <c r="A11" s="4" t="s">
        <v>657</v>
      </c>
      <c r="B11" s="5" t="n">
        <v>-17</v>
      </c>
      <c r="C11" s="5" t="n">
        <v>-4</v>
      </c>
    </row>
    <row r="12" spans="1:3">
      <c r="A12" s="4" t="s">
        <v>658</v>
      </c>
      <c r="B12" s="6" t="n">
        <v>55</v>
      </c>
      <c r="C12" s="6" t="n">
        <v>6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61</v>
      </c>
      <c r="B1" s="2" t="s">
        <v>2</v>
      </c>
      <c r="C1" s="2" t="s">
        <v>36</v>
      </c>
    </row>
    <row r="2" spans="1:3">
      <c r="A2" s="3" t="s">
        <v>244</v>
      </c>
    </row>
    <row r="3" spans="1:3">
      <c r="A3" s="4" t="s">
        <v>662</v>
      </c>
      <c r="B3" s="6" t="n">
        <v>54</v>
      </c>
    </row>
    <row r="4" spans="1:3">
      <c r="A4" s="4" t="s">
        <v>663</v>
      </c>
      <c r="B4" s="5" t="n">
        <v>54</v>
      </c>
    </row>
    <row r="5" spans="1:3">
      <c r="A5" s="4" t="s">
        <v>664</v>
      </c>
      <c r="B5" s="5" t="n">
        <v>34</v>
      </c>
    </row>
    <row r="6" spans="1:3">
      <c r="A6" s="4" t="s">
        <v>665</v>
      </c>
      <c r="B6" s="5" t="n">
        <v>23</v>
      </c>
    </row>
    <row r="7" spans="1:3">
      <c r="A7" s="4" t="s">
        <v>137</v>
      </c>
      <c r="B7" s="6" t="n">
        <v>165</v>
      </c>
      <c r="C7" s="6" t="n">
        <v>20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66</v>
      </c>
      <c r="B1" s="2" t="s">
        <v>2</v>
      </c>
      <c r="C1" s="2" t="s">
        <v>36</v>
      </c>
    </row>
    <row r="2" spans="1:3">
      <c r="A2" s="3" t="s">
        <v>261</v>
      </c>
    </row>
    <row r="3" spans="1:3">
      <c r="A3" s="4" t="s">
        <v>667</v>
      </c>
      <c r="B3" s="6" t="n">
        <v>15625</v>
      </c>
      <c r="C3" s="6" t="n">
        <v>9250</v>
      </c>
    </row>
    <row r="4" spans="1:3">
      <c r="A4" s="4" t="s">
        <v>668</v>
      </c>
    </row>
    <row r="5" spans="1:3">
      <c r="A5" s="3" t="s">
        <v>261</v>
      </c>
    </row>
    <row r="6" spans="1:3">
      <c r="A6" s="4" t="s">
        <v>667</v>
      </c>
      <c r="B6" s="5" t="n">
        <v>0</v>
      </c>
      <c r="C6" s="5" t="n">
        <v>0</v>
      </c>
    </row>
    <row r="7" spans="1:3">
      <c r="A7" s="4" t="s">
        <v>669</v>
      </c>
    </row>
    <row r="8" spans="1:3">
      <c r="A8" s="3" t="s">
        <v>261</v>
      </c>
    </row>
    <row r="9" spans="1:3">
      <c r="A9" s="4" t="s">
        <v>667</v>
      </c>
      <c r="B9" s="5" t="n">
        <v>15625</v>
      </c>
      <c r="C9" s="5" t="n">
        <v>9250</v>
      </c>
    </row>
    <row r="10" spans="1:3">
      <c r="A10" s="4" t="s">
        <v>670</v>
      </c>
    </row>
    <row r="11" spans="1:3">
      <c r="A11" s="3" t="s">
        <v>261</v>
      </c>
    </row>
    <row r="12" spans="1:3">
      <c r="A12" s="4" t="s">
        <v>667</v>
      </c>
      <c r="B12" s="5" t="n">
        <v>0</v>
      </c>
      <c r="C12" s="5" t="n">
        <v>0</v>
      </c>
    </row>
    <row r="13" spans="1:3">
      <c r="A13" s="4" t="s">
        <v>671</v>
      </c>
    </row>
    <row r="14" spans="1:3">
      <c r="A14" s="3" t="s">
        <v>261</v>
      </c>
    </row>
    <row r="15" spans="1:3">
      <c r="A15" s="4" t="s">
        <v>667</v>
      </c>
      <c r="B15" s="5" t="n">
        <v>15625</v>
      </c>
      <c r="C15" s="5" t="n">
        <v>9250</v>
      </c>
    </row>
    <row r="16" spans="1:3">
      <c r="A16" s="4" t="s">
        <v>672</v>
      </c>
    </row>
    <row r="17" spans="1:3">
      <c r="A17" s="3" t="s">
        <v>261</v>
      </c>
    </row>
    <row r="18" spans="1:3">
      <c r="A18" s="4" t="s">
        <v>667</v>
      </c>
      <c r="B18" s="5" t="n">
        <v>0</v>
      </c>
      <c r="C18" s="5" t="n">
        <v>0</v>
      </c>
    </row>
    <row r="19" spans="1:3">
      <c r="A19" s="4" t="s">
        <v>673</v>
      </c>
    </row>
    <row r="20" spans="1:3">
      <c r="A20" s="3" t="s">
        <v>261</v>
      </c>
    </row>
    <row r="21" spans="1:3">
      <c r="A21" s="4" t="s">
        <v>667</v>
      </c>
      <c r="B21" s="5" t="n">
        <v>15625</v>
      </c>
      <c r="C21" s="5" t="n">
        <v>9250</v>
      </c>
    </row>
    <row r="22" spans="1:3">
      <c r="A22" s="4" t="s">
        <v>674</v>
      </c>
    </row>
    <row r="23" spans="1:3">
      <c r="A23" s="3" t="s">
        <v>261</v>
      </c>
    </row>
    <row r="24" spans="1:3">
      <c r="A24" s="4" t="s">
        <v>667</v>
      </c>
      <c r="B24" s="6" t="n">
        <v>0</v>
      </c>
      <c r="C24"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s>
  <sheetData>
    <row r="1" spans="1:11">
      <c r="A1" s="1" t="s">
        <v>675</v>
      </c>
      <c r="B1" s="2" t="s">
        <v>417</v>
      </c>
      <c r="J1" s="2" t="s">
        <v>1</v>
      </c>
    </row>
    <row r="2" spans="1:11">
      <c r="B2" s="2" t="s">
        <v>2</v>
      </c>
      <c r="C2" s="2" t="s">
        <v>418</v>
      </c>
      <c r="D2" s="2" t="s">
        <v>4</v>
      </c>
      <c r="E2" s="2" t="s">
        <v>419</v>
      </c>
      <c r="F2" s="2" t="s">
        <v>36</v>
      </c>
      <c r="G2" s="2" t="s">
        <v>420</v>
      </c>
      <c r="H2" s="2" t="s">
        <v>421</v>
      </c>
      <c r="I2" s="2" t="s">
        <v>422</v>
      </c>
      <c r="J2" s="2" t="s">
        <v>2</v>
      </c>
      <c r="K2" s="2" t="s">
        <v>36</v>
      </c>
    </row>
    <row r="3" spans="1:11">
      <c r="A3" s="3" t="s">
        <v>440</v>
      </c>
    </row>
    <row r="4" spans="1:11">
      <c r="A4" s="4" t="s">
        <v>676</v>
      </c>
      <c r="J4" s="6" t="n">
        <v>33232</v>
      </c>
      <c r="K4" s="6" t="n">
        <v>26692</v>
      </c>
    </row>
    <row r="5" spans="1:11">
      <c r="A5" s="4" t="s">
        <v>677</v>
      </c>
      <c r="J5" s="5" t="n">
        <v>1798</v>
      </c>
      <c r="K5" s="5" t="n">
        <v>1858</v>
      </c>
    </row>
    <row r="6" spans="1:11">
      <c r="A6" s="4" t="s">
        <v>678</v>
      </c>
      <c r="J6" s="5" t="n">
        <v>1386</v>
      </c>
      <c r="K6" s="5" t="n">
        <v>1404</v>
      </c>
    </row>
    <row r="7" spans="1:11">
      <c r="A7" s="4" t="s">
        <v>96</v>
      </c>
      <c r="J7" s="5" t="n">
        <v>646</v>
      </c>
      <c r="K7" s="5" t="n">
        <v>817</v>
      </c>
    </row>
    <row r="8" spans="1:11">
      <c r="A8" s="4" t="s">
        <v>97</v>
      </c>
      <c r="J8" s="5" t="n">
        <v>203</v>
      </c>
      <c r="K8" s="5" t="n">
        <v>193</v>
      </c>
    </row>
    <row r="9" spans="1:11">
      <c r="A9" s="4" t="s">
        <v>98</v>
      </c>
      <c r="B9" s="6" t="n">
        <v>9284</v>
      </c>
      <c r="C9" s="6" t="n">
        <v>9649</v>
      </c>
      <c r="D9" s="6" t="n">
        <v>9239</v>
      </c>
      <c r="E9" s="6" t="n">
        <v>9093</v>
      </c>
      <c r="F9" s="6" t="n">
        <v>9732</v>
      </c>
      <c r="G9" s="6" t="n">
        <v>7303</v>
      </c>
      <c r="H9" s="6" t="n">
        <v>7189</v>
      </c>
      <c r="I9" s="6" t="n">
        <v>6740</v>
      </c>
      <c r="J9" s="5" t="n">
        <v>37265</v>
      </c>
      <c r="K9" s="5" t="n">
        <v>30964</v>
      </c>
    </row>
    <row r="10" spans="1:11">
      <c r="A10" s="3" t="s">
        <v>679</v>
      </c>
    </row>
    <row r="11" spans="1:11">
      <c r="A11" s="4" t="s">
        <v>100</v>
      </c>
      <c r="J11" s="5" t="n">
        <v>11208</v>
      </c>
      <c r="K11" s="5" t="n">
        <v>9105</v>
      </c>
    </row>
    <row r="12" spans="1:11">
      <c r="A12" s="4" t="s">
        <v>680</v>
      </c>
      <c r="J12" s="5" t="n">
        <v>30258</v>
      </c>
      <c r="K12" s="5" t="n">
        <v>30530</v>
      </c>
    </row>
    <row r="13" spans="1:11">
      <c r="A13" s="4" t="s">
        <v>102</v>
      </c>
      <c r="J13" s="5" t="n">
        <v>1169</v>
      </c>
      <c r="K13" s="5" t="n">
        <v>1238</v>
      </c>
    </row>
    <row r="14" spans="1:11">
      <c r="A14" s="4" t="s">
        <v>103</v>
      </c>
      <c r="J14" s="5" t="n">
        <v>507</v>
      </c>
      <c r="K14" s="5" t="n">
        <v>709</v>
      </c>
    </row>
    <row r="15" spans="1:11">
      <c r="A15" s="4" t="s">
        <v>104</v>
      </c>
      <c r="J15" s="5" t="n">
        <v>0</v>
      </c>
      <c r="K15" s="5" t="n">
        <v>286</v>
      </c>
    </row>
    <row r="16" spans="1:11">
      <c r="A16" s="4" t="s">
        <v>157</v>
      </c>
      <c r="J16" s="5" t="n">
        <v>1014</v>
      </c>
      <c r="K16" s="5" t="n">
        <v>378</v>
      </c>
    </row>
    <row r="17" spans="1:11">
      <c r="A17" s="4" t="s">
        <v>106</v>
      </c>
      <c r="B17" s="5" t="n">
        <v>10420</v>
      </c>
      <c r="C17" s="5" t="n">
        <v>11167</v>
      </c>
      <c r="D17" s="5" t="n">
        <v>11244</v>
      </c>
      <c r="E17" s="5" t="n">
        <v>11325</v>
      </c>
      <c r="F17" s="5" t="n">
        <v>13505</v>
      </c>
      <c r="G17" s="5" t="n">
        <v>9754</v>
      </c>
      <c r="H17" s="5" t="n">
        <v>9670</v>
      </c>
      <c r="I17" s="5" t="n">
        <v>9317</v>
      </c>
      <c r="J17" s="5" t="n">
        <v>44156</v>
      </c>
      <c r="K17" s="5" t="n">
        <v>42246</v>
      </c>
    </row>
    <row r="18" spans="1:11">
      <c r="A18" s="4" t="s">
        <v>681</v>
      </c>
      <c r="B18" s="5" t="n">
        <v>-1136</v>
      </c>
      <c r="C18" s="5" t="n">
        <v>-1518</v>
      </c>
      <c r="D18" s="5" t="n">
        <v>-2005</v>
      </c>
      <c r="E18" s="5" t="n">
        <v>-2232</v>
      </c>
      <c r="F18" s="5" t="n">
        <v>-3773</v>
      </c>
      <c r="G18" s="5" t="n">
        <v>-2451</v>
      </c>
      <c r="H18" s="5" t="n">
        <v>-2481</v>
      </c>
      <c r="I18" s="5" t="n">
        <v>-2577</v>
      </c>
      <c r="J18" s="5" t="n">
        <v>-6891</v>
      </c>
      <c r="K18" s="5" t="n">
        <v>-11282</v>
      </c>
    </row>
    <row r="19" spans="1:11">
      <c r="A19" s="3" t="s">
        <v>682</v>
      </c>
    </row>
    <row r="20" spans="1:11">
      <c r="A20" s="4" t="s">
        <v>109</v>
      </c>
      <c r="J20" s="5" t="n">
        <v>136</v>
      </c>
      <c r="K20" s="5" t="n">
        <v>76</v>
      </c>
    </row>
    <row r="21" spans="1:11">
      <c r="A21" s="4" t="s">
        <v>110</v>
      </c>
      <c r="J21" s="5" t="n">
        <v>-1291</v>
      </c>
      <c r="K21" s="5" t="n">
        <v>-846</v>
      </c>
    </row>
    <row r="22" spans="1:11">
      <c r="A22" s="4" t="s">
        <v>111</v>
      </c>
      <c r="J22" s="5" t="n">
        <v>-17</v>
      </c>
      <c r="K22" s="5" t="n">
        <v>-72</v>
      </c>
    </row>
    <row r="23" spans="1:11">
      <c r="A23" s="4" t="s">
        <v>112</v>
      </c>
      <c r="B23" s="5" t="n">
        <v>-311</v>
      </c>
      <c r="C23" s="5" t="n">
        <v>-259</v>
      </c>
      <c r="D23" s="5" t="n">
        <v>-343</v>
      </c>
      <c r="E23" s="5" t="n">
        <v>-259</v>
      </c>
      <c r="F23" s="5" t="n">
        <v>-640</v>
      </c>
      <c r="G23" s="5" t="n">
        <v>-106</v>
      </c>
      <c r="H23" s="5" t="n">
        <v>-192</v>
      </c>
      <c r="I23" s="5" t="n">
        <v>96</v>
      </c>
      <c r="J23" s="5" t="n">
        <v>-1172</v>
      </c>
      <c r="K23" s="5" t="n">
        <v>-842</v>
      </c>
    </row>
    <row r="24" spans="1:11">
      <c r="A24" s="4" t="s">
        <v>683</v>
      </c>
      <c r="B24" s="5" t="n">
        <v>-1447</v>
      </c>
      <c r="C24" s="5" t="n">
        <v>-1777</v>
      </c>
      <c r="D24" s="5" t="n">
        <v>-2348</v>
      </c>
      <c r="E24" s="5" t="n">
        <v>-2491</v>
      </c>
      <c r="F24" s="5" t="n">
        <v>-4413</v>
      </c>
      <c r="G24" s="5" t="n">
        <v>-2557</v>
      </c>
      <c r="H24" s="5" t="n">
        <v>-2673</v>
      </c>
      <c r="I24" s="5" t="n">
        <v>-2481</v>
      </c>
      <c r="J24" s="5" t="n">
        <v>-8063</v>
      </c>
      <c r="K24" s="5" t="n">
        <v>-12124</v>
      </c>
    </row>
    <row r="25" spans="1:11">
      <c r="A25" s="4" t="s">
        <v>154</v>
      </c>
      <c r="B25" s="5" t="n">
        <v>-2783</v>
      </c>
      <c r="C25" s="6" t="n">
        <v>-2773</v>
      </c>
      <c r="D25" s="6" t="n">
        <v>-8949</v>
      </c>
      <c r="E25" s="6" t="n">
        <v>-2446</v>
      </c>
      <c r="F25" s="5" t="n">
        <v>3308</v>
      </c>
      <c r="G25" s="6" t="n">
        <v>-1134</v>
      </c>
      <c r="H25" s="6" t="n">
        <v>-1099</v>
      </c>
      <c r="I25" s="6" t="n">
        <v>-1333</v>
      </c>
      <c r="J25" s="5" t="n">
        <v>-16951</v>
      </c>
      <c r="K25" s="5" t="n">
        <v>-258</v>
      </c>
    </row>
    <row r="26" spans="1:11">
      <c r="A26" s="4" t="s">
        <v>684</v>
      </c>
      <c r="J26" s="5" t="n">
        <v>-25014</v>
      </c>
      <c r="K26" s="5" t="n">
        <v>-12343</v>
      </c>
    </row>
    <row r="27" spans="1:11">
      <c r="A27" s="4" t="s">
        <v>685</v>
      </c>
      <c r="B27" s="5" t="n">
        <v>38045</v>
      </c>
      <c r="F27" s="5" t="n">
        <v>48807</v>
      </c>
      <c r="J27" s="5" t="n">
        <v>38045</v>
      </c>
      <c r="K27" s="5" t="n">
        <v>48807</v>
      </c>
    </row>
    <row r="28" spans="1:11">
      <c r="A28" s="4" t="s">
        <v>686</v>
      </c>
      <c r="J28" s="5" t="n">
        <v>795</v>
      </c>
      <c r="K28" s="5" t="n">
        <v>1765</v>
      </c>
    </row>
    <row r="29" spans="1:11">
      <c r="A29" s="4" t="s">
        <v>687</v>
      </c>
      <c r="J29" s="5" t="n">
        <v>3299</v>
      </c>
      <c r="K29" s="5" t="n">
        <v>4642</v>
      </c>
    </row>
    <row r="30" spans="1:11">
      <c r="A30" s="4" t="s">
        <v>688</v>
      </c>
    </row>
    <row r="31" spans="1:11">
      <c r="A31" s="3" t="s">
        <v>440</v>
      </c>
    </row>
    <row r="32" spans="1:11">
      <c r="A32" s="4" t="s">
        <v>676</v>
      </c>
      <c r="J32" s="5" t="n">
        <v>33232</v>
      </c>
      <c r="K32" s="5" t="n">
        <v>26692</v>
      </c>
    </row>
    <row r="33" spans="1:11">
      <c r="A33" s="4" t="s">
        <v>677</v>
      </c>
      <c r="J33" s="5" t="n">
        <v>1798</v>
      </c>
      <c r="K33" s="5" t="n">
        <v>1858</v>
      </c>
    </row>
    <row r="34" spans="1:11">
      <c r="A34" s="4" t="s">
        <v>678</v>
      </c>
      <c r="J34" s="5" t="n">
        <v>0</v>
      </c>
      <c r="K34" s="5" t="n">
        <v>0</v>
      </c>
    </row>
    <row r="35" spans="1:11">
      <c r="A35" s="4" t="s">
        <v>96</v>
      </c>
      <c r="J35" s="5" t="n">
        <v>0</v>
      </c>
      <c r="K35" s="5" t="n">
        <v>0</v>
      </c>
    </row>
    <row r="36" spans="1:11">
      <c r="A36" s="4" t="s">
        <v>97</v>
      </c>
      <c r="J36" s="5" t="n">
        <v>0</v>
      </c>
      <c r="K36" s="5" t="n">
        <v>0</v>
      </c>
    </row>
    <row r="37" spans="1:11">
      <c r="A37" s="4" t="s">
        <v>98</v>
      </c>
      <c r="J37" s="5" t="n">
        <v>35030</v>
      </c>
      <c r="K37" s="5" t="n">
        <v>28550</v>
      </c>
    </row>
    <row r="38" spans="1:11">
      <c r="A38" s="3" t="s">
        <v>679</v>
      </c>
    </row>
    <row r="39" spans="1:11">
      <c r="A39" s="4" t="s">
        <v>100</v>
      </c>
      <c r="J39" s="5" t="n">
        <v>11208</v>
      </c>
      <c r="K39" s="5" t="n">
        <v>9105</v>
      </c>
    </row>
    <row r="40" spans="1:11">
      <c r="A40" s="4" t="s">
        <v>680</v>
      </c>
      <c r="J40" s="5" t="n">
        <v>28045</v>
      </c>
      <c r="K40" s="5" t="n">
        <v>28640</v>
      </c>
    </row>
    <row r="41" spans="1:11">
      <c r="A41" s="4" t="s">
        <v>102</v>
      </c>
      <c r="J41" s="5" t="n">
        <v>1169</v>
      </c>
      <c r="K41" s="5" t="n">
        <v>1238</v>
      </c>
    </row>
    <row r="42" spans="1:11">
      <c r="A42" s="4" t="s">
        <v>103</v>
      </c>
      <c r="J42" s="5" t="n">
        <v>0</v>
      </c>
      <c r="K42" s="5" t="n">
        <v>0</v>
      </c>
    </row>
    <row r="43" spans="1:11">
      <c r="A43" s="4" t="s">
        <v>104</v>
      </c>
      <c r="J43" s="5" t="n">
        <v>0</v>
      </c>
      <c r="K43" s="5" t="n">
        <v>286</v>
      </c>
    </row>
    <row r="44" spans="1:11">
      <c r="A44" s="4" t="s">
        <v>157</v>
      </c>
      <c r="J44" s="5" t="n">
        <v>869</v>
      </c>
      <c r="K44" s="5" t="n">
        <v>370</v>
      </c>
    </row>
    <row r="45" spans="1:11">
      <c r="A45" s="4" t="s">
        <v>106</v>
      </c>
      <c r="J45" s="5" t="n">
        <v>41291</v>
      </c>
      <c r="K45" s="5" t="n">
        <v>39639</v>
      </c>
    </row>
    <row r="46" spans="1:11">
      <c r="A46" s="4" t="s">
        <v>681</v>
      </c>
      <c r="J46" s="5" t="n">
        <v>-6261</v>
      </c>
      <c r="K46" s="5" t="n">
        <v>-11089</v>
      </c>
    </row>
    <row r="47" spans="1:11">
      <c r="A47" s="3" t="s">
        <v>682</v>
      </c>
    </row>
    <row r="48" spans="1:11">
      <c r="A48" s="4" t="s">
        <v>109</v>
      </c>
      <c r="J48" s="5" t="n">
        <v>36</v>
      </c>
      <c r="K48" s="5" t="n">
        <v>65</v>
      </c>
    </row>
    <row r="49" spans="1:11">
      <c r="A49" s="4" t="s">
        <v>110</v>
      </c>
      <c r="J49" s="5" t="n">
        <v>-801</v>
      </c>
      <c r="K49" s="5" t="n">
        <v>-833</v>
      </c>
    </row>
    <row r="50" spans="1:11">
      <c r="A50" s="4" t="s">
        <v>111</v>
      </c>
      <c r="J50" s="5" t="n">
        <v>-17</v>
      </c>
      <c r="K50" s="5" t="n">
        <v>-72</v>
      </c>
    </row>
    <row r="51" spans="1:11">
      <c r="A51" s="4" t="s">
        <v>112</v>
      </c>
      <c r="J51" s="5" t="n">
        <v>-782</v>
      </c>
      <c r="K51" s="5" t="n">
        <v>-840</v>
      </c>
    </row>
    <row r="52" spans="1:11">
      <c r="A52" s="4" t="s">
        <v>683</v>
      </c>
      <c r="J52" s="5" t="n">
        <v>-7043</v>
      </c>
      <c r="K52" s="5" t="n">
        <v>-11929</v>
      </c>
    </row>
    <row r="53" spans="1:11">
      <c r="A53" s="4" t="s">
        <v>154</v>
      </c>
      <c r="J53" s="5" t="n">
        <v>-16951</v>
      </c>
      <c r="K53" s="5" t="n">
        <v>-219</v>
      </c>
    </row>
    <row r="54" spans="1:11">
      <c r="A54" s="4" t="s">
        <v>684</v>
      </c>
      <c r="J54" s="5" t="n">
        <v>-23994</v>
      </c>
      <c r="K54" s="5" t="n">
        <v>-12148</v>
      </c>
    </row>
    <row r="55" spans="1:11">
      <c r="A55" s="4" t="s">
        <v>685</v>
      </c>
      <c r="B55" s="5" t="n">
        <v>26647</v>
      </c>
      <c r="F55" s="5" t="n">
        <v>35363</v>
      </c>
      <c r="J55" s="5" t="n">
        <v>26647</v>
      </c>
      <c r="K55" s="5" t="n">
        <v>35363</v>
      </c>
    </row>
    <row r="56" spans="1:11">
      <c r="A56" s="4" t="s">
        <v>686</v>
      </c>
      <c r="J56" s="5" t="n">
        <v>114</v>
      </c>
      <c r="K56" s="5" t="n">
        <v>1016</v>
      </c>
    </row>
    <row r="57" spans="1:11">
      <c r="A57" s="4" t="s">
        <v>687</v>
      </c>
      <c r="J57" s="5" t="n">
        <v>2675</v>
      </c>
      <c r="K57" s="5" t="n">
        <v>3965</v>
      </c>
    </row>
    <row r="58" spans="1:11">
      <c r="A58" s="4" t="s">
        <v>689</v>
      </c>
    </row>
    <row r="59" spans="1:11">
      <c r="A59" s="3" t="s">
        <v>440</v>
      </c>
    </row>
    <row r="60" spans="1:11">
      <c r="A60" s="4" t="s">
        <v>676</v>
      </c>
      <c r="J60" s="5" t="n">
        <v>0</v>
      </c>
      <c r="K60" s="5" t="n">
        <v>0</v>
      </c>
    </row>
    <row r="61" spans="1:11">
      <c r="A61" s="4" t="s">
        <v>677</v>
      </c>
      <c r="J61" s="5" t="n">
        <v>0</v>
      </c>
      <c r="K61" s="5" t="n">
        <v>0</v>
      </c>
    </row>
    <row r="62" spans="1:11">
      <c r="A62" s="4" t="s">
        <v>678</v>
      </c>
      <c r="J62" s="5" t="n">
        <v>1386</v>
      </c>
      <c r="K62" s="5" t="n">
        <v>1404</v>
      </c>
    </row>
    <row r="63" spans="1:11">
      <c r="A63" s="4" t="s">
        <v>96</v>
      </c>
      <c r="J63" s="5" t="n">
        <v>646</v>
      </c>
      <c r="K63" s="5" t="n">
        <v>817</v>
      </c>
    </row>
    <row r="64" spans="1:11">
      <c r="A64" s="4" t="s">
        <v>97</v>
      </c>
      <c r="J64" s="5" t="n">
        <v>203</v>
      </c>
      <c r="K64" s="5" t="n">
        <v>193</v>
      </c>
    </row>
    <row r="65" spans="1:11">
      <c r="A65" s="4" t="s">
        <v>98</v>
      </c>
      <c r="J65" s="5" t="n">
        <v>2235</v>
      </c>
      <c r="K65" s="5" t="n">
        <v>2414</v>
      </c>
    </row>
    <row r="66" spans="1:11">
      <c r="A66" s="3" t="s">
        <v>679</v>
      </c>
    </row>
    <row r="67" spans="1:11">
      <c r="A67" s="4" t="s">
        <v>100</v>
      </c>
      <c r="J67" s="5" t="n">
        <v>0</v>
      </c>
      <c r="K67" s="5" t="n">
        <v>0</v>
      </c>
    </row>
    <row r="68" spans="1:11">
      <c r="A68" s="4" t="s">
        <v>680</v>
      </c>
      <c r="J68" s="5" t="n">
        <v>2213</v>
      </c>
      <c r="K68" s="5" t="n">
        <v>1890</v>
      </c>
    </row>
    <row r="69" spans="1:11">
      <c r="A69" s="4" t="s">
        <v>102</v>
      </c>
      <c r="J69" s="5" t="n">
        <v>0</v>
      </c>
      <c r="K69" s="5" t="n">
        <v>0</v>
      </c>
    </row>
    <row r="70" spans="1:11">
      <c r="A70" s="4" t="s">
        <v>103</v>
      </c>
      <c r="J70" s="5" t="n">
        <v>507</v>
      </c>
      <c r="K70" s="5" t="n">
        <v>709</v>
      </c>
    </row>
    <row r="71" spans="1:11">
      <c r="A71" s="4" t="s">
        <v>104</v>
      </c>
      <c r="J71" s="5" t="n">
        <v>0</v>
      </c>
      <c r="K71" s="5" t="n">
        <v>0</v>
      </c>
    </row>
    <row r="72" spans="1:11">
      <c r="A72" s="4" t="s">
        <v>157</v>
      </c>
      <c r="J72" s="5" t="n">
        <v>145</v>
      </c>
      <c r="K72" s="5" t="n">
        <v>8</v>
      </c>
    </row>
    <row r="73" spans="1:11">
      <c r="A73" s="4" t="s">
        <v>106</v>
      </c>
      <c r="J73" s="5" t="n">
        <v>2865</v>
      </c>
      <c r="K73" s="5" t="n">
        <v>2607</v>
      </c>
    </row>
    <row r="74" spans="1:11">
      <c r="A74" s="4" t="s">
        <v>681</v>
      </c>
      <c r="J74" s="5" t="n">
        <v>-630</v>
      </c>
      <c r="K74" s="5" t="n">
        <v>-193</v>
      </c>
    </row>
    <row r="75" spans="1:11">
      <c r="A75" s="3" t="s">
        <v>682</v>
      </c>
    </row>
    <row r="76" spans="1:11">
      <c r="A76" s="4" t="s">
        <v>109</v>
      </c>
      <c r="J76" s="5" t="n">
        <v>100</v>
      </c>
      <c r="K76" s="5" t="n">
        <v>11</v>
      </c>
    </row>
    <row r="77" spans="1:11">
      <c r="A77" s="4" t="s">
        <v>110</v>
      </c>
      <c r="J77" s="5" t="n">
        <v>-490</v>
      </c>
      <c r="K77" s="5" t="n">
        <v>-13</v>
      </c>
    </row>
    <row r="78" spans="1:11">
      <c r="A78" s="4" t="s">
        <v>111</v>
      </c>
      <c r="J78" s="5" t="n">
        <v>0</v>
      </c>
      <c r="K78" s="5" t="n">
        <v>0</v>
      </c>
    </row>
    <row r="79" spans="1:11">
      <c r="A79" s="4" t="s">
        <v>112</v>
      </c>
      <c r="J79" s="5" t="n">
        <v>-390</v>
      </c>
      <c r="K79" s="5" t="n">
        <v>-2</v>
      </c>
    </row>
    <row r="80" spans="1:11">
      <c r="A80" s="4" t="s">
        <v>683</v>
      </c>
      <c r="J80" s="5" t="n">
        <v>-1020</v>
      </c>
      <c r="K80" s="5" t="n">
        <v>-195</v>
      </c>
    </row>
    <row r="81" spans="1:11">
      <c r="A81" s="4" t="s">
        <v>154</v>
      </c>
      <c r="J81" s="5" t="n">
        <v>0</v>
      </c>
      <c r="K81" s="5" t="n">
        <v>0</v>
      </c>
    </row>
    <row r="82" spans="1:11">
      <c r="A82" s="4" t="s">
        <v>684</v>
      </c>
      <c r="J82" s="5" t="n">
        <v>-1020</v>
      </c>
      <c r="K82" s="5" t="n">
        <v>-195</v>
      </c>
    </row>
    <row r="83" spans="1:11">
      <c r="A83" s="4" t="s">
        <v>685</v>
      </c>
      <c r="B83" s="6" t="n">
        <v>11398</v>
      </c>
      <c r="F83" s="6" t="n">
        <v>13444</v>
      </c>
      <c r="J83" s="5" t="n">
        <v>11398</v>
      </c>
      <c r="K83" s="5" t="n">
        <v>13444</v>
      </c>
    </row>
    <row r="84" spans="1:11">
      <c r="A84" s="4" t="s">
        <v>686</v>
      </c>
      <c r="J84" s="5" t="n">
        <v>681</v>
      </c>
      <c r="K84" s="5" t="n">
        <v>749</v>
      </c>
    </row>
    <row r="85" spans="1:11">
      <c r="A85" s="4" t="s">
        <v>687</v>
      </c>
      <c r="J85" s="6" t="n">
        <v>624</v>
      </c>
      <c r="K85" s="6" t="n">
        <v>677</v>
      </c>
    </row>
  </sheetData>
  <mergeCells count="3">
    <mergeCell ref="A1:A2"/>
    <mergeCell ref="B1:I1"/>
    <mergeCell ref="J1:K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s>
  <sheetData>
    <row r="1" spans="1:11">
      <c r="A1" s="1" t="s">
        <v>690</v>
      </c>
      <c r="B1" s="2" t="s">
        <v>417</v>
      </c>
      <c r="J1" s="2" t="s">
        <v>1</v>
      </c>
    </row>
    <row r="2" spans="1:11">
      <c r="B2" s="2" t="s">
        <v>2</v>
      </c>
      <c r="C2" s="2" t="s">
        <v>418</v>
      </c>
      <c r="D2" s="2" t="s">
        <v>4</v>
      </c>
      <c r="E2" s="2" t="s">
        <v>419</v>
      </c>
      <c r="F2" s="2" t="s">
        <v>36</v>
      </c>
      <c r="G2" s="2" t="s">
        <v>420</v>
      </c>
      <c r="H2" s="2" t="s">
        <v>421</v>
      </c>
      <c r="I2" s="2" t="s">
        <v>422</v>
      </c>
      <c r="J2" s="2" t="s">
        <v>2</v>
      </c>
      <c r="K2" s="2" t="s">
        <v>36</v>
      </c>
    </row>
    <row r="3" spans="1:11">
      <c r="A3" s="3" t="s">
        <v>253</v>
      </c>
    </row>
    <row r="4" spans="1:11">
      <c r="A4" s="4" t="s">
        <v>691</v>
      </c>
      <c r="B4" s="6" t="n">
        <v>9284</v>
      </c>
      <c r="C4" s="6" t="n">
        <v>9649</v>
      </c>
      <c r="D4" s="6" t="n">
        <v>9239</v>
      </c>
      <c r="E4" s="6" t="n">
        <v>9093</v>
      </c>
      <c r="F4" s="6" t="n">
        <v>9732</v>
      </c>
      <c r="G4" s="6" t="n">
        <v>7303</v>
      </c>
      <c r="H4" s="6" t="n">
        <v>7189</v>
      </c>
      <c r="I4" s="6" t="n">
        <v>6740</v>
      </c>
      <c r="J4" s="6" t="n">
        <v>37265</v>
      </c>
      <c r="K4" s="6" t="n">
        <v>30964</v>
      </c>
    </row>
    <row r="5" spans="1:11">
      <c r="A5" s="4" t="s">
        <v>692</v>
      </c>
      <c r="B5" s="5" t="n">
        <v>10420</v>
      </c>
      <c r="C5" s="5" t="n">
        <v>11167</v>
      </c>
      <c r="D5" s="5" t="n">
        <v>11244</v>
      </c>
      <c r="E5" s="5" t="n">
        <v>11325</v>
      </c>
      <c r="F5" s="5" t="n">
        <v>13505</v>
      </c>
      <c r="G5" s="5" t="n">
        <v>9754</v>
      </c>
      <c r="H5" s="5" t="n">
        <v>9670</v>
      </c>
      <c r="I5" s="5" t="n">
        <v>9317</v>
      </c>
      <c r="J5" s="5" t="n">
        <v>44156</v>
      </c>
      <c r="K5" s="5" t="n">
        <v>42246</v>
      </c>
    </row>
    <row r="6" spans="1:11">
      <c r="A6" s="4" t="s">
        <v>693</v>
      </c>
      <c r="B6" s="5" t="n">
        <v>-1136</v>
      </c>
      <c r="C6" s="5" t="n">
        <v>-1518</v>
      </c>
      <c r="D6" s="5" t="n">
        <v>-2005</v>
      </c>
      <c r="E6" s="5" t="n">
        <v>-2232</v>
      </c>
      <c r="F6" s="5" t="n">
        <v>-3773</v>
      </c>
      <c r="G6" s="5" t="n">
        <v>-2451</v>
      </c>
      <c r="H6" s="5" t="n">
        <v>-2481</v>
      </c>
      <c r="I6" s="5" t="n">
        <v>-2577</v>
      </c>
      <c r="J6" s="5" t="n">
        <v>-6891</v>
      </c>
      <c r="K6" s="5" t="n">
        <v>-11282</v>
      </c>
    </row>
    <row r="7" spans="1:11">
      <c r="A7" s="4" t="s">
        <v>694</v>
      </c>
      <c r="B7" s="5" t="n">
        <v>-311</v>
      </c>
      <c r="C7" s="5" t="n">
        <v>-259</v>
      </c>
      <c r="D7" s="5" t="n">
        <v>-343</v>
      </c>
      <c r="E7" s="5" t="n">
        <v>-259</v>
      </c>
      <c r="F7" s="5" t="n">
        <v>-640</v>
      </c>
      <c r="G7" s="5" t="n">
        <v>-106</v>
      </c>
      <c r="H7" s="5" t="n">
        <v>-192</v>
      </c>
      <c r="I7" s="5" t="n">
        <v>96</v>
      </c>
      <c r="J7" s="5" t="n">
        <v>-1172</v>
      </c>
      <c r="K7" s="5" t="n">
        <v>-842</v>
      </c>
    </row>
    <row r="8" spans="1:11">
      <c r="A8" s="4" t="s">
        <v>113</v>
      </c>
      <c r="B8" s="5" t="n">
        <v>-1447</v>
      </c>
      <c r="C8" s="5" t="n">
        <v>-1777</v>
      </c>
      <c r="D8" s="5" t="n">
        <v>-2348</v>
      </c>
      <c r="E8" s="5" t="n">
        <v>-2491</v>
      </c>
      <c r="F8" s="5" t="n">
        <v>-4413</v>
      </c>
      <c r="G8" s="5" t="n">
        <v>-2557</v>
      </c>
      <c r="H8" s="5" t="n">
        <v>-2673</v>
      </c>
      <c r="I8" s="5" t="n">
        <v>-2481</v>
      </c>
      <c r="J8" s="5" t="n">
        <v>-8063</v>
      </c>
      <c r="K8" s="5" t="n">
        <v>-12124</v>
      </c>
    </row>
    <row r="9" spans="1:11">
      <c r="A9" s="4" t="s">
        <v>695</v>
      </c>
      <c r="B9" s="5" t="n">
        <v>-31</v>
      </c>
      <c r="C9" s="5" t="n">
        <v>0</v>
      </c>
      <c r="D9" s="5" t="n">
        <v>0</v>
      </c>
      <c r="E9" s="5" t="n">
        <v>0</v>
      </c>
      <c r="F9" s="5" t="n">
        <v>271</v>
      </c>
      <c r="G9" s="5" t="n">
        <v>0</v>
      </c>
      <c r="H9" s="5" t="n">
        <v>0</v>
      </c>
      <c r="I9" s="5" t="n">
        <v>0</v>
      </c>
      <c r="J9" s="5" t="n">
        <v>-31</v>
      </c>
      <c r="K9" s="5" t="n">
        <v>271</v>
      </c>
    </row>
    <row r="10" spans="1:11">
      <c r="A10" s="4" t="s">
        <v>696</v>
      </c>
      <c r="B10" s="5" t="n">
        <v>-1478</v>
      </c>
      <c r="C10" s="5" t="n">
        <v>-1777</v>
      </c>
      <c r="D10" s="5" t="n">
        <v>-2348</v>
      </c>
      <c r="E10" s="5" t="n">
        <v>-2491</v>
      </c>
      <c r="F10" s="5" t="n">
        <v>-4142</v>
      </c>
      <c r="G10" s="5" t="n">
        <v>-2557</v>
      </c>
      <c r="H10" s="5" t="n">
        <v>-2673</v>
      </c>
      <c r="I10" s="5" t="n">
        <v>-2481</v>
      </c>
      <c r="J10" s="5" t="n">
        <v>-8094</v>
      </c>
      <c r="K10" s="5" t="n">
        <v>-11853</v>
      </c>
    </row>
    <row r="11" spans="1:11">
      <c r="A11" s="4" t="s">
        <v>697</v>
      </c>
      <c r="B11" s="5" t="n">
        <v>-2783</v>
      </c>
      <c r="C11" s="5" t="n">
        <v>-2773</v>
      </c>
      <c r="D11" s="5" t="n">
        <v>-8949</v>
      </c>
      <c r="E11" s="5" t="n">
        <v>-2446</v>
      </c>
      <c r="F11" s="5" t="n">
        <v>3347</v>
      </c>
      <c r="G11" s="5" t="n">
        <v>-1134</v>
      </c>
      <c r="H11" s="5" t="n">
        <v>-1099</v>
      </c>
      <c r="I11" s="5" t="n">
        <v>-1333</v>
      </c>
      <c r="J11" s="5" t="n">
        <v>-16951</v>
      </c>
      <c r="K11" s="5" t="n">
        <v>-219</v>
      </c>
    </row>
    <row r="12" spans="1:11">
      <c r="A12" s="4" t="s">
        <v>117</v>
      </c>
      <c r="B12" s="5" t="n">
        <v>0</v>
      </c>
      <c r="C12" s="5" t="n">
        <v>0</v>
      </c>
      <c r="D12" s="5" t="n">
        <v>0</v>
      </c>
      <c r="E12" s="5" t="n">
        <v>0</v>
      </c>
      <c r="F12" s="5" t="n">
        <v>-39</v>
      </c>
      <c r="G12" s="5" t="n">
        <v>0</v>
      </c>
      <c r="H12" s="5" t="n">
        <v>0</v>
      </c>
      <c r="I12" s="5" t="n">
        <v>0</v>
      </c>
      <c r="J12" s="5" t="n">
        <v>0</v>
      </c>
      <c r="K12" s="5" t="n">
        <v>-39</v>
      </c>
    </row>
    <row r="13" spans="1:11">
      <c r="A13" s="4" t="s">
        <v>444</v>
      </c>
      <c r="B13" s="5" t="n">
        <v>-2783</v>
      </c>
      <c r="C13" s="5" t="n">
        <v>-2773</v>
      </c>
      <c r="D13" s="5" t="n">
        <v>-8949</v>
      </c>
      <c r="E13" s="5" t="n">
        <v>-2446</v>
      </c>
      <c r="F13" s="5" t="n">
        <v>3308</v>
      </c>
      <c r="G13" s="5" t="n">
        <v>-1134</v>
      </c>
      <c r="H13" s="5" t="n">
        <v>-1099</v>
      </c>
      <c r="I13" s="5" t="n">
        <v>-1333</v>
      </c>
      <c r="J13" s="5" t="n">
        <v>-16951</v>
      </c>
      <c r="K13" s="5" t="n">
        <v>-258</v>
      </c>
    </row>
    <row r="14" spans="1:11">
      <c r="A14" s="4" t="s">
        <v>698</v>
      </c>
      <c r="B14" s="5" t="n">
        <v>-4261</v>
      </c>
      <c r="C14" s="5" t="n">
        <v>-4550</v>
      </c>
      <c r="D14" s="5" t="n">
        <v>-11297</v>
      </c>
      <c r="E14" s="5" t="n">
        <v>-4937</v>
      </c>
      <c r="F14" s="5" t="n">
        <v>-834</v>
      </c>
      <c r="G14" s="5" t="n">
        <v>-3691</v>
      </c>
      <c r="H14" s="5" t="n">
        <v>-3772</v>
      </c>
      <c r="I14" s="5" t="n">
        <v>-3814</v>
      </c>
      <c r="J14" s="5" t="n">
        <v>-25045</v>
      </c>
      <c r="K14" s="5" t="n">
        <v>-12111</v>
      </c>
    </row>
    <row r="15" spans="1:11">
      <c r="A15" s="4" t="s">
        <v>699</v>
      </c>
      <c r="B15" s="5" t="n">
        <v>-48</v>
      </c>
      <c r="C15" s="5" t="n">
        <v>0</v>
      </c>
      <c r="D15" s="5" t="n">
        <v>0</v>
      </c>
      <c r="E15" s="5" t="n">
        <v>0</v>
      </c>
      <c r="F15" s="5" t="n">
        <v>-50</v>
      </c>
      <c r="G15" s="5" t="n">
        <v>0</v>
      </c>
      <c r="H15" s="5" t="n">
        <v>0</v>
      </c>
      <c r="I15" s="5" t="n">
        <v>0</v>
      </c>
      <c r="J15" s="5" t="n">
        <v>48</v>
      </c>
      <c r="K15" s="5" t="n">
        <v>50</v>
      </c>
    </row>
    <row r="16" spans="1:11">
      <c r="A16" s="4" t="s">
        <v>700</v>
      </c>
      <c r="B16" s="5" t="n">
        <v>0</v>
      </c>
      <c r="C16" s="5" t="n">
        <v>0</v>
      </c>
      <c r="D16" s="5" t="n">
        <v>0</v>
      </c>
      <c r="E16" s="5" t="n">
        <v>0</v>
      </c>
      <c r="F16" s="5" t="n">
        <v>4</v>
      </c>
      <c r="G16" s="5" t="n">
        <v>0</v>
      </c>
      <c r="H16" s="5" t="n">
        <v>0</v>
      </c>
      <c r="I16" s="5" t="n">
        <v>0</v>
      </c>
      <c r="J16" s="5" t="n">
        <v>0</v>
      </c>
      <c r="K16" s="5" t="n">
        <v>4</v>
      </c>
    </row>
    <row r="17" spans="1:11">
      <c r="A17" s="4" t="s">
        <v>701</v>
      </c>
      <c r="B17" s="6" t="n">
        <v>-4309</v>
      </c>
      <c r="C17" s="6" t="n">
        <v>-4550</v>
      </c>
      <c r="D17" s="6" t="n">
        <v>-11297</v>
      </c>
      <c r="E17" s="6" t="n">
        <v>-4937</v>
      </c>
      <c r="F17" s="6" t="n">
        <v>-880</v>
      </c>
      <c r="G17" s="6" t="n">
        <v>-3691</v>
      </c>
      <c r="H17" s="6" t="n">
        <v>-3772</v>
      </c>
      <c r="I17" s="6" t="n">
        <v>-3814</v>
      </c>
      <c r="J17" s="6" t="n">
        <v>-25093</v>
      </c>
      <c r="K17" s="6" t="n">
        <v>-12157</v>
      </c>
    </row>
    <row r="18" spans="1:11">
      <c r="A18" s="3" t="s">
        <v>702</v>
      </c>
    </row>
    <row r="19" spans="1:11">
      <c r="A19" s="4" t="s">
        <v>125</v>
      </c>
      <c r="B19" s="8" t="n">
        <v>-0.06</v>
      </c>
      <c r="C19" s="8" t="n">
        <v>-0.07000000000000001</v>
      </c>
      <c r="D19" s="8" t="n">
        <v>-0.1</v>
      </c>
      <c r="E19" s="8" t="n">
        <v>-0.1</v>
      </c>
      <c r="F19" s="8" t="n">
        <v>-0.17</v>
      </c>
      <c r="G19" s="8" t="n">
        <v>-0.11</v>
      </c>
      <c r="H19" s="8" t="n">
        <v>-0.11</v>
      </c>
      <c r="I19" s="8" t="n">
        <v>-0.1</v>
      </c>
    </row>
    <row r="20" spans="1:11">
      <c r="A20" s="4" t="s">
        <v>126</v>
      </c>
      <c r="B20" s="9" t="n">
        <v>-0.11</v>
      </c>
      <c r="C20" s="9" t="n">
        <v>-0.11</v>
      </c>
      <c r="D20" s="9" t="n">
        <v>-0.37</v>
      </c>
      <c r="E20" s="9" t="n">
        <v>-0.1</v>
      </c>
      <c r="F20" s="9" t="n">
        <v>0.14</v>
      </c>
      <c r="G20" s="9" t="n">
        <v>-0.05</v>
      </c>
      <c r="H20" s="9" t="n">
        <v>-0.05</v>
      </c>
      <c r="I20" s="9" t="n">
        <v>-0.06</v>
      </c>
    </row>
    <row r="21" spans="1:11">
      <c r="A21" s="4" t="s">
        <v>703</v>
      </c>
      <c r="B21" s="8" t="n">
        <v>-0.17</v>
      </c>
      <c r="C21" s="8" t="n">
        <v>-0.19</v>
      </c>
      <c r="D21" s="8" t="n">
        <v>-0.46</v>
      </c>
      <c r="E21" s="8" t="n">
        <v>-0.2</v>
      </c>
      <c r="F21" s="8" t="n">
        <v>-0.03</v>
      </c>
      <c r="G21" s="8" t="n">
        <v>-0.16</v>
      </c>
      <c r="H21" s="8" t="n">
        <v>-0.16</v>
      </c>
      <c r="I21" s="8" t="n">
        <v>-0.16</v>
      </c>
    </row>
    <row r="22" spans="1:11">
      <c r="A22" s="4" t="s">
        <v>704</v>
      </c>
      <c r="B22" s="5" t="n">
        <v>24574556</v>
      </c>
      <c r="C22" s="5" t="n">
        <v>24465124</v>
      </c>
      <c r="D22" s="5" t="n">
        <v>24389841</v>
      </c>
      <c r="E22" s="5" t="n">
        <v>24298761</v>
      </c>
      <c r="F22" s="5" t="n">
        <v>24290404</v>
      </c>
      <c r="G22" s="5" t="n">
        <v>24269158</v>
      </c>
      <c r="H22" s="5" t="n">
        <v>24219884</v>
      </c>
      <c r="I22" s="5" t="n">
        <v>24181440</v>
      </c>
    </row>
  </sheetData>
  <mergeCells count="3">
    <mergeCell ref="A1:A2"/>
    <mergeCell ref="B1:I1"/>
    <mergeCell ref="J1:K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9T09:18:38Z</dcterms:created>
  <dcterms:modified xmlns:dcterms="http://purl.org/dc/terms/" xmlns:xsi="http://www.w3.org/2001/XMLSchema-instance" xsi:type="dcterms:W3CDTF">2019-09-19T09:18:38Z</dcterms:modified>
</cp:coreProperties>
</file>